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OPERTY AND EQUIPMENT, NET" sheetId="12" state="visible" r:id="rId12"/>
    <sheet xmlns:r="http://schemas.openxmlformats.org/officeDocument/2006/relationships" name="INCOME TAX AND DEFERRED TAX ASS" sheetId="13" state="visible" r:id="rId13"/>
    <sheet xmlns:r="http://schemas.openxmlformats.org/officeDocument/2006/relationships" name="ACCOUNTS PAYABLE AND ACCRUED LI" sheetId="14" state="visible" r:id="rId14"/>
    <sheet xmlns:r="http://schemas.openxmlformats.org/officeDocument/2006/relationships" name="VAT AND OTHER TAXES PAYABLE"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NONCONTROLLING INTEREST" sheetId="18" state="visible" r:id="rId18"/>
    <sheet xmlns:r="http://schemas.openxmlformats.org/officeDocument/2006/relationships" name="STATUTORY RESERV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OSS ON DISPOSAL OF SUBSIDIARY" sheetId="22" state="visible" r:id="rId22"/>
    <sheet xmlns:r="http://schemas.openxmlformats.org/officeDocument/2006/relationships" name="SUBSEQUENT EVENTS" sheetId="23" state="visible" r:id="rId23"/>
    <sheet xmlns:r="http://schemas.openxmlformats.org/officeDocument/2006/relationships" name="RESTRICTED NET ASSETS OR PARENT" sheetId="24" state="visible" r:id="rId24"/>
    <sheet xmlns:r="http://schemas.openxmlformats.org/officeDocument/2006/relationships" name="SUMMARY OF SIGNIFICANT ACCOUN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PROPERTY AND EQUIPMENT, NET (Ta" sheetId="29" state="visible" r:id="rId29"/>
    <sheet xmlns:r="http://schemas.openxmlformats.org/officeDocument/2006/relationships" name="INCOME TAX AND DEFERRED TAX A_2" sheetId="30" state="visible" r:id="rId30"/>
    <sheet xmlns:r="http://schemas.openxmlformats.org/officeDocument/2006/relationships" name="ACCOUNTS PAYABLE AND ACCRUED _2" sheetId="31" state="visible" r:id="rId31"/>
    <sheet xmlns:r="http://schemas.openxmlformats.org/officeDocument/2006/relationships" name="VAT AND OTHER TAXES PAYABLE (Ta" sheetId="32" state="visible" r:id="rId32"/>
    <sheet xmlns:r="http://schemas.openxmlformats.org/officeDocument/2006/relationships" name="LEASES (Tables)" sheetId="33" state="visible" r:id="rId33"/>
    <sheet xmlns:r="http://schemas.openxmlformats.org/officeDocument/2006/relationships" name="NONCONTROLLING INTEREST (Tables" sheetId="34" state="visible" r:id="rId34"/>
    <sheet xmlns:r="http://schemas.openxmlformats.org/officeDocument/2006/relationships" name="RESTRICTED NET ASSETS OR PARE_2" sheetId="35" state="visible" r:id="rId35"/>
    <sheet xmlns:r="http://schemas.openxmlformats.org/officeDocument/2006/relationships" name="ORGANIZATION AND DESCRIPTION _3" sheetId="36" state="visible" r:id="rId36"/>
    <sheet xmlns:r="http://schemas.openxmlformats.org/officeDocument/2006/relationships" name="ORGANIZATION AND DESCRIPTION 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COUNTS RECEIVABLE (Details)" sheetId="43" state="visible" r:id="rId43"/>
    <sheet xmlns:r="http://schemas.openxmlformats.org/officeDocument/2006/relationships" name="ACCOUNTS RECEIVABLE (Detail Tex"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COME TAX AND DEFERRED TAX A_3" sheetId="47" state="visible" r:id="rId47"/>
    <sheet xmlns:r="http://schemas.openxmlformats.org/officeDocument/2006/relationships" name="INCOME TAX AND DEFERRED TAX A_4" sheetId="48" state="visible" r:id="rId48"/>
    <sheet xmlns:r="http://schemas.openxmlformats.org/officeDocument/2006/relationships" name="INCOME TAX AND DEFERRED TAX A_5" sheetId="49" state="visible" r:id="rId49"/>
    <sheet xmlns:r="http://schemas.openxmlformats.org/officeDocument/2006/relationships" name="INCOME TAX AND DEFERRED TAX A_6" sheetId="50" state="visible" r:id="rId50"/>
    <sheet xmlns:r="http://schemas.openxmlformats.org/officeDocument/2006/relationships" name="ACCOUNTS PAYABLE AND ACCRUED _3" sheetId="51" state="visible" r:id="rId51"/>
    <sheet xmlns:r="http://schemas.openxmlformats.org/officeDocument/2006/relationships" name="VAT AND OTHER TAXES PAYABLE (De" sheetId="52" state="visible" r:id="rId52"/>
    <sheet xmlns:r="http://schemas.openxmlformats.org/officeDocument/2006/relationships" name="VAT AND OTHER TAXES PAYABLE (_2" sheetId="53" state="visible" r:id="rId53"/>
    <sheet xmlns:r="http://schemas.openxmlformats.org/officeDocument/2006/relationships" name="LEASES (Details)" sheetId="54" state="visible" r:id="rId54"/>
    <sheet xmlns:r="http://schemas.openxmlformats.org/officeDocument/2006/relationships" name="LEASES - Summary of operating l" sheetId="55" state="visible" r:id="rId55"/>
    <sheet xmlns:r="http://schemas.openxmlformats.org/officeDocument/2006/relationships" name="LEASES - Future minimum lease p" sheetId="56" state="visible" r:id="rId56"/>
    <sheet xmlns:r="http://schemas.openxmlformats.org/officeDocument/2006/relationships" name="STOCKHOLDERS' EQUITY (Detail Te" sheetId="57" state="visible" r:id="rId57"/>
    <sheet xmlns:r="http://schemas.openxmlformats.org/officeDocument/2006/relationships" name="STOCKHOLDERS' EQUITY (Detail _2" sheetId="58" state="visible" r:id="rId58"/>
    <sheet xmlns:r="http://schemas.openxmlformats.org/officeDocument/2006/relationships" name="NONCONTROLLING INTEREST (Detail" sheetId="59" state="visible" r:id="rId59"/>
    <sheet xmlns:r="http://schemas.openxmlformats.org/officeDocument/2006/relationships" name="STATUTORY RESERVE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RELATED PARTY TRANSACTIONS - Ad" sheetId="63" state="visible" r:id="rId63"/>
    <sheet xmlns:r="http://schemas.openxmlformats.org/officeDocument/2006/relationships" name="LOSS ON DISPOSAL OF SUBSIDIARY " sheetId="64" state="visible" r:id="rId64"/>
    <sheet xmlns:r="http://schemas.openxmlformats.org/officeDocument/2006/relationships" name="SUBSEQUENT EVENTS - Additional " sheetId="65" state="visible" r:id="rId65"/>
    <sheet xmlns:r="http://schemas.openxmlformats.org/officeDocument/2006/relationships" name="RESTRICTED NET ASSETS OR PARE_3" sheetId="66" state="visible" r:id="rId66"/>
    <sheet xmlns:r="http://schemas.openxmlformats.org/officeDocument/2006/relationships" name="RESTRICTED NET ASSETS OR PARE_4" sheetId="67" state="visible" r:id="rId67"/>
    <sheet xmlns:r="http://schemas.openxmlformats.org/officeDocument/2006/relationships" name="RESTRICTED NET ASSETS OR PARE_5" sheetId="68" state="visible" r:id="rId68"/>
    <sheet xmlns:r="http://schemas.openxmlformats.org/officeDocument/2006/relationships" name="RESTRICTED NET ASSETS OR PARE_6" sheetId="69" state="visible" r:id="rId69"/>
  </sheets>
  <definedNames/>
  <calcPr calcId="124519" fullCalcOnLoad="1"/>
</workbook>
</file>

<file path=xl/sharedStrings.xml><?xml version="1.0" encoding="utf-8"?>
<sst xmlns="http://schemas.openxmlformats.org/spreadsheetml/2006/main" uniqueCount="706">
  <si>
    <t>Document And Entity Information</t>
  </si>
  <si>
    <t>12 Months Ended</t>
  </si>
  <si>
    <t>Dec. 31, 2019shares</t>
  </si>
  <si>
    <t>Entity Registrant Name</t>
  </si>
  <si>
    <t>MDJM LTD</t>
  </si>
  <si>
    <t>Entity Central Index Key</t>
  </si>
  <si>
    <t>0001741534</t>
  </si>
  <si>
    <t>Trading Symbol</t>
  </si>
  <si>
    <t>mdjh</t>
  </si>
  <si>
    <t>Entity Current Reporting Status</t>
  </si>
  <si>
    <t>Yes</t>
  </si>
  <si>
    <t>Current Fiscal Year End Date</t>
  </si>
  <si>
    <t>--12-31</t>
  </si>
  <si>
    <t>Entity Interactive Data Current</t>
  </si>
  <si>
    <t>Entity Voluntary Filers</t>
  </si>
  <si>
    <t>No</t>
  </si>
  <si>
    <t>Entity Filer Category</t>
  </si>
  <si>
    <t>Non-accelerated Filer</t>
  </si>
  <si>
    <t>Entity Well-known Seasoned Issuer</t>
  </si>
  <si>
    <t>Entity Common Stock, Shares Outstanding</t>
  </si>
  <si>
    <t>Document Type</t>
  </si>
  <si>
    <t>20-F</t>
  </si>
  <si>
    <t>Document Registration Statement</t>
  </si>
  <si>
    <t>false</t>
  </si>
  <si>
    <t>Document Annual Report</t>
  </si>
  <si>
    <t>true</t>
  </si>
  <si>
    <t>Document Period End Date</t>
  </si>
  <si>
    <t>Dec. 31,
		2019</t>
  </si>
  <si>
    <t>Document Transition Report</t>
  </si>
  <si>
    <t>Document Shell Company Report</t>
  </si>
  <si>
    <t>Amendment Flag</t>
  </si>
  <si>
    <t>Document Fiscal Year Focus</t>
  </si>
  <si>
    <t>2019</t>
  </si>
  <si>
    <t>Document Fiscal Period Focus</t>
  </si>
  <si>
    <t>FY</t>
  </si>
  <si>
    <t>Entity Emerging Growth Company</t>
  </si>
  <si>
    <t>Entity Ex Transition Period</t>
  </si>
  <si>
    <t>Entity Shell Company</t>
  </si>
  <si>
    <t>Consolidated Balance Sheets</t>
  </si>
  <si>
    <t>Dec. 31, 2019USD ($)</t>
  </si>
  <si>
    <t>Dec. 31, 2018USD ($)</t>
  </si>
  <si>
    <t>Current Assets</t>
  </si>
  <si>
    <t>Cash and cash equivalents</t>
  </si>
  <si>
    <t>Accounts receivable, net of allowance for doubtful accounts $10,774 and $49,963, respectively</t>
  </si>
  <si>
    <t>Other receivables</t>
  </si>
  <si>
    <t>Prepaid expenses</t>
  </si>
  <si>
    <t>Prepaid income tax</t>
  </si>
  <si>
    <t>Total Current Assets</t>
  </si>
  <si>
    <t>Property and equipment, net</t>
  </si>
  <si>
    <t>Other Assets</t>
  </si>
  <si>
    <t>Deferred tax assets</t>
  </si>
  <si>
    <t>Operating Lease Assets, net</t>
  </si>
  <si>
    <t>Other receivable - long term</t>
  </si>
  <si>
    <t>Total Other Assets</t>
  </si>
  <si>
    <t>Total Assets</t>
  </si>
  <si>
    <t>Current Liabilities:</t>
  </si>
  <si>
    <t>Accounts payable and accrued liabilities</t>
  </si>
  <si>
    <t>VAT and other taxes payable</t>
  </si>
  <si>
    <t>Deferred income</t>
  </si>
  <si>
    <t>Operating lease liabilities, current</t>
  </si>
  <si>
    <t>Total Current Liabilities</t>
  </si>
  <si>
    <t>Long-term operating lease liabilities</t>
  </si>
  <si>
    <t>Total Liabilities</t>
  </si>
  <si>
    <t>Equity:</t>
  </si>
  <si>
    <t>Ordinary shares: 50,000,000 shares authorized, par value: $0.001 per share, 11,640,820 and 11,621,459 shares issued and outstanding as of December 31, 2019 and 2018 respectively</t>
  </si>
  <si>
    <t>Additional paid in capital</t>
  </si>
  <si>
    <t>Statutory reserve</t>
  </si>
  <si>
    <t>Retained earnings</t>
  </si>
  <si>
    <t>Accumulated other comprehensive loss</t>
  </si>
  <si>
    <t>Total MDJM Ltd stockholders' equity</t>
  </si>
  <si>
    <t>Non controlling interest</t>
  </si>
  <si>
    <t>Total Liabilities and Equity</t>
  </si>
  <si>
    <t>Consolidated Balance Sheets (Parenthetical) - USD ($)</t>
  </si>
  <si>
    <t>Dec. 31, 2019</t>
  </si>
  <si>
    <t>Dec. 31, 2018</t>
  </si>
  <si>
    <t>Jan. 26, 2018</t>
  </si>
  <si>
    <t>Allowance for doubtful accounts, accounts receivable</t>
  </si>
  <si>
    <t>Ordinary shares, shares authorized</t>
  </si>
  <si>
    <t>Ordinary shares, par value (in dollars per share)</t>
  </si>
  <si>
    <t>Ordinary shares, shares issued</t>
  </si>
  <si>
    <t>Ordinary shares, shares outstanding</t>
  </si>
  <si>
    <t>Consolidated Statements of Operations and Comprehensive Income (Loss) - USD ($)</t>
  </si>
  <si>
    <t>Dec. 31, 2017</t>
  </si>
  <si>
    <t>Consolidated Statements of Operations and Comprehensive Income (Loss)</t>
  </si>
  <si>
    <t>Revenue</t>
  </si>
  <si>
    <t>Operating Expenses:</t>
  </si>
  <si>
    <t>Selling expenses</t>
  </si>
  <si>
    <t>Payroll, payroll taxes and others</t>
  </si>
  <si>
    <t>Professional fees</t>
  </si>
  <si>
    <t>Operating leases expenses</t>
  </si>
  <si>
    <t>Depreciation and amortization</t>
  </si>
  <si>
    <t>Reduction for doubtful accounts, net</t>
  </si>
  <si>
    <t>Other general and administrative</t>
  </si>
  <si>
    <t>Total Operating Expenses</t>
  </si>
  <si>
    <t>Income (loss) from Operations</t>
  </si>
  <si>
    <t>Other income:</t>
  </si>
  <si>
    <t>Gain (loss) on disposal of asset</t>
  </si>
  <si>
    <t>Gain on foreign currency exchange</t>
  </si>
  <si>
    <t>Loss on disposal of subsidiary</t>
  </si>
  <si>
    <t>Interest income</t>
  </si>
  <si>
    <t>Other income (expense)</t>
  </si>
  <si>
    <t>Total other income</t>
  </si>
  <si>
    <t>Income (loss) before income tax</t>
  </si>
  <si>
    <t>Income tax</t>
  </si>
  <si>
    <t>Net income (loss)</t>
  </si>
  <si>
    <t>Net loss attributable to non controlling interest</t>
  </si>
  <si>
    <t>Net income (loss) attributable to MDJM Ltd shareholders</t>
  </si>
  <si>
    <t>Net income (loss) per ordinary share attributable to MDJM Ltd shareholders</t>
  </si>
  <si>
    <t>Weighted-average shares outstanding, basic and diluted</t>
  </si>
  <si>
    <t>Comprehensive income (loss):</t>
  </si>
  <si>
    <t>Other comprehensive income (loss), net of tax:</t>
  </si>
  <si>
    <t>Change in foreign currency translation adjustments</t>
  </si>
  <si>
    <t>Total other comprehensive income (loss)</t>
  </si>
  <si>
    <t>Comprehensive loss attributable to non-controlling interest</t>
  </si>
  <si>
    <t>Comprehensive income (loss) attributable to MDJM Ltd shareholders</t>
  </si>
  <si>
    <t>Consolidated Statements of Changes in Equity - USD ($)</t>
  </si>
  <si>
    <t>Ordinary Shares</t>
  </si>
  <si>
    <t>Additional Paid in Capital</t>
  </si>
  <si>
    <t>Statutory Reserve</t>
  </si>
  <si>
    <t>Retained Earnings</t>
  </si>
  <si>
    <t>Accumulated Other Comprehensive Income (Loss)</t>
  </si>
  <si>
    <t>Noncontrolling Interest</t>
  </si>
  <si>
    <t>Total</t>
  </si>
  <si>
    <t>Balance at Dec. 31, 2016</t>
  </si>
  <si>
    <t>Balance (shares) at Dec. 31, 2016</t>
  </si>
  <si>
    <t>Net loss or income</t>
  </si>
  <si>
    <t>Balance at Dec. 31, 2017</t>
  </si>
  <si>
    <t>Balance (shares) at Dec. 31, 2017</t>
  </si>
  <si>
    <t>Increase (Decrease) in Stockholders' Equity [Roll Forward]</t>
  </si>
  <si>
    <t>Proceeds from initial public offering - net of offering costs</t>
  </si>
  <si>
    <t>Proceeds from initial public offering - net of offering costs (shares)</t>
  </si>
  <si>
    <t>Balance at Dec. 31, 2018</t>
  </si>
  <si>
    <t>Balance (shares) at Dec. 31, 2018</t>
  </si>
  <si>
    <t>Balance at Dec. 31, 2019</t>
  </si>
  <si>
    <t>Balance (shares) at Dec. 31, 2019</t>
  </si>
  <si>
    <t>Consolidated Statements of Changes in Equity (Parenthetical) - USD ($)</t>
  </si>
  <si>
    <t>Consolidated Statements of Changes in Equity</t>
  </si>
  <si>
    <t>Net offering costs</t>
  </si>
  <si>
    <t>Consolidated Statements of Cash Flows - USD ($)</t>
  </si>
  <si>
    <t>Cash Flows from Operating Activities:</t>
  </si>
  <si>
    <t>Adjustments to reconcile net income (loss) to net cash (used in) provided by operating activities:</t>
  </si>
  <si>
    <t>(Reduction) increase of provision for doubtful accounts</t>
  </si>
  <si>
    <t>(Gain) loss on disposal of assets</t>
  </si>
  <si>
    <t>Decrease in deferred tax assets</t>
  </si>
  <si>
    <t>Changes in operating assets and liabilities:</t>
  </si>
  <si>
    <t>(Increase) decrease in accounts receivables</t>
  </si>
  <si>
    <t>(Increase) decrease in other receivables</t>
  </si>
  <si>
    <t>(Decrease) increase in prepaid expense</t>
  </si>
  <si>
    <t>(Decrease) increase in prepaid income tax</t>
  </si>
  <si>
    <t>(Decrease) increase in accounts payable and accrued expenses</t>
  </si>
  <si>
    <t>(Decrease) increase in VAT and other tax payable</t>
  </si>
  <si>
    <t>Increase in deferred income</t>
  </si>
  <si>
    <t>Net Cash (Used in) Provided by Operating Activities</t>
  </si>
  <si>
    <t>Cash Flows from Investing Activities:</t>
  </si>
  <si>
    <t>Purchase of property and equipment</t>
  </si>
  <si>
    <t>Advance to Jiayuan Project</t>
  </si>
  <si>
    <t>Proceeds from disposal of asset</t>
  </si>
  <si>
    <t>Net Cash Used in Investing Activities</t>
  </si>
  <si>
    <t>Cash Flows from Financing Activities:</t>
  </si>
  <si>
    <t>Proceeds from initial public offering - net of offering costs of $26,399, $2,103,816 and $0, respectively</t>
  </si>
  <si>
    <t>Net Cash Provided by Financing Activities</t>
  </si>
  <si>
    <t>Effect of exchange rate changes on cash and cash equivalents</t>
  </si>
  <si>
    <t>Net (decrease) increase in cash and cash equivalents</t>
  </si>
  <si>
    <t>Cash and cash equivalents - beginning of the year</t>
  </si>
  <si>
    <t>Cash and cash equivalents - end of the year</t>
  </si>
  <si>
    <t>Cash paid for:</t>
  </si>
  <si>
    <t>Income taxes</t>
  </si>
  <si>
    <t>Condensed Consolidated Statements of Cash Flows (Parenthetical) - USD ($)</t>
  </si>
  <si>
    <t>Consolidated Statements of Cash Flows</t>
  </si>
  <si>
    <t>ORGANIZATION AND DESCRIPTION OF BUSINESS</t>
  </si>
  <si>
    <t>NOTE 1 - ORGANIZATION AND DESCRIPTION OF BUSINESS
Organization
MDJM LTD (the “Company” or “MDJM”) was incorporated on January 26, 2018, under the laws of the Cayman Islands as an exempted company under the name of MDJLEAD LTD. Effective on May 7, 2018, the Company changed its corporate name to MDJM LTD. The Company, through its consolidated variable interest entity (“VIE”), is principally engaged in providing end-to-end services in the life cycle of a residential real estate project, including primary real estate agency services, real estate consulting services, and training and evaluation with respect to primary agency sales services in the People’s Republic of China (the “PRC”). In addition, through subsidiaries of its VIE, the Company started providing tourism development services in 2018. The Company or MDJM, and its subsidiaries and consolidated VIE are also collectively referred to as the “Group.” The company’s subsidiaries and consolidated VIE are also referred to as “Subsidiaries”.
MDJCC Limited (“MDJM Hong Kong”) was incorporated on February 9, 2018, under the laws of Hong Kong. MDJM owns 100% of the equity interests of MDJM Hong Kong.
Beijing Mingda Jiahe Technology Development Co., Ltd. (“Mingda Beijing”), is a limited liability company organized on March 9, 2018, under the laws of the PRC, a wholly-foreign owned entity (“WFOE”) and 100% owned by MDJM Hong Kong.
Tianjin Mingda Jiahe Real Estate Co., Ltd. (“Mingda Tianjin” or “VIE”), is a limited liability company organized on September 25, 2002 under the laws of the PRC.
The following table lists the wholly-owned subsidiaries and the consolidated VIE of the Company:
Date of
Place of
Percentage of
Name of the Company
Incorporation
Incorporation
Ownership
MDJM Hong Kong
February 9, 2018
Hong Kong
100%
Mingda Beijing (WFOE)
March 9, 2018
PRC
100%
Mingda Tianjin (VIE)
September 25, 2002
PRC
VIE
VIE Arrangements
PRC regulations currently prohibit or restrict foreign ownership of companies that provide services in certain industries. To comply with these regulations, on April 28, 2018, Mingda Beijing entered into a series of contractual arrangements with Mingda Tianjin. These agreements provide Mingda Beiing effective control over and the ability to receive substantially all of the economic benefits of Mingda Tianjin.
Agreement That Transfers Economic Benefits of Mingda Tianjin
On April 28, 2018, Mingda Beijing entered into an “Exclusive Business Cooperation Agreement” (the “Business Agreement”) with Mingda Tianjin. Pursuant to the Business Agreement, Mingda Beijing will provide a series of consulting and technical support services to Mingda Tianjin and is entitled to receive 100% of Mingda Tianjin’s net income after deduction of required PRC statutory reserve as a service fee. The service fee is paid annually or at any such time agreed by Mingda Beijing and Mingda Tianjin. The term of this Business Agreement is valid for 10 years upon execution of the agreement and may be extended or terminated prior to the expiration date at will by Mingda Beijing. Unless expressly provided by the Business Agreement, without prior written consent of Mingda Beijing, Mingda Tianjin may not engage any third party to provide the services offered by Mingda Beijing under the agreement.
Agreements That Provide Effective Control over Mingda Tianjin
On April 28, 2018, each of the shareholders of the Minda Tianjin entered into an “Exclusive Call Option Agreement” (the “Option Agreement”) with Mingda Beijing. Pursuant to the Option Agreements, each of the shareholders of Mingda Tianjin granted an irrevocable and unconditional option to Mingda Beijing or its designees to acquire all or part of such shareholder’s equity interests in Mingda Tianjin at its sole discretion, to the extent as permitted by PRC laws and regulations then in effect. The consideration for such acquisition of all equity interests in Mingda Tianjin will be equal to the registered capital of Mingda Tianjin, and if PRC law requires the consideration to be greater than the registered capital, the consideration will be the minimum amount as permitted by PRC law. The Option Agreements are valid for 10 years upon execution of the agreements and may be extended prior to the expiration date at will by Mingda Beijing.
On April 28, 2018, each of the shareholders of Mingda Tianjin also entered into an “Equity Pledge Agreement” (the “Pledge Agreements”) with Mingda Beijing. Pursuant to the Pledge Agreements, these shareholders pledged their respective equity interests in Mingda Tianjin to guarantee the performance of the obligations of Mingda Tianjin. Mingda Beijing, as pledgee, will be entitled to certain rights, including the right to sell the pledged equity interests. Pursuant to the Pledge Agreements, each of the shareholders of Mingda Tianjin cannot transfer, sell, pledge, dispose of, or otherwise create any new encumbrance on their respective equity interests in Mingda Tianjin without the prior written consent of Mingda Beijing. The equity pledge right will expire when the exclusive business cooperation between Mingda Beijing and Mingda Tianjin is terminated and all service fees are paid. The equity pledges of Mingda Tianjin have been registered with the relevant local branch of the State Administration for Industry and Commerce, or SAIC.
Risks in relation to the VIE structure
The Company believes that Mingda Beijing’s contractual arrangements with Mingda Tianjin are in compliance with the PRC law and are legally enforceable. However, uncertainties in the PRC legal system could limit the Company’s ability to enforce these contractual arrangements and the interests of the shareholders of Mingda Tianjin may diverge from that of the Company and that may potentially increase the risk that they would seek to act inconsistently with the contractual terms, for example by influencing Mingda Tianjin not to pay the service fees when required to do so.
The Company’s ability to control Mingda Tianjin also depends on the power of attorney Mingda Beijing has to vote on all matters requiring shareholder approval in Mingda Tianjin.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Mingda Beijing, or Mingda Tianjin.
The Company, through its subsidiaries and the contractual arrangements, has (i) the power to direct the activities of Mingda Tianjin that most significantly affect the entity’s economic performance and (ii) the right to receive benefits from Mingda Tianjin. Accordingly, the Company is the primary beneficiary of Mingda Tianjin and has consolidated the financial results of Mingda Tianjin.
The accompanying consolidated financial statements present the historical financial position, results of operations, and cash flows of Mingda Tianjin and its subsidiaries, and adjusted for the effects of the corporate restructure as disclosed per above. Accordingly, the accompanying consolidated financial statements have been prepared as if the current corporate structure (“Restructuring” or “Reorganization”) had been in existence throughout the periods presented (see Note 9 for the 10,380,000 ordinary shares of MDJM issued on January 26, 2018, in connection with the Reorganization).</t>
  </si>
  <si>
    <t>SUMMARY OF SIGNIFICANT ACCOUNTING POLICIES</t>
  </si>
  <si>
    <t>NOTE 2 - SUMMARY OF SIGNIFICANT ACCOUNTING POLICIES
Basis of consolidation
The Company’s consolidated financial statements have been prepared in accordance with generally accepted accounting principles in the United States of America (“U.S. GAAP”).
The accompanying consolidated financial statements include the financial statements of Mingda Tianjin and its subsidiaries and branch offices. All significant inter-company accounts and transactions have been eliminated o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power to direct the activities that most significantly affects the economic performance of the VIE, and (ii) receives the economic benefits of the VIE that could be significant to the VIE. If deemed the primary beneficiary, the Group consolidates the VIE.
Mingda Tianjin has the following branch offices and/or subsidiaries, which have been included in the accompanying consolidated financial statements:
Percentage
Date of
Place of
of
Name of Branch Offices/Subsidiaries of Mingda
Formation
Formation
Ownership
Tianjin Mingda Jiahe Real Estate Co., Ltd. Yangzhou Branch
October 18, 2017
Yangzhou, China
N/A
Tianjin Mingdajiahe Real Estate Co., Ltd. Suzhou Branch
October 13, 2017
Suzhou, China
N/A
Tianjin Mingdajiahe Real Estate Co., Ltd. Chengdu Branch
June 24, 2019
Chengdu, China
N/A
XiShe (Tianjin) Business Management Co., Ltd.
October 20, 2017
Tianjin, China
XiShe (Tianjin) Culture and Media Co., Ltd.
July 25, 2018
Tianjin, China
Xishe Xianglin (Tianjin) Business Operation &amp; Management Co., Ltd.
March 9, 2018
Tianjin, China
To explore new business opportunity, the Group formed Xishe Jiayuan (Tianjin) Business Operation &amp; Management Co. Ltd. (“Jiayuan”) on November 22, 2018. The Group owned a 70% controlling interest in Jiayuan. Jiayuang had no business activities in 2018 .On September 30, 2019, the Group entered into a Share Transfer Agreement with Tianjin Jin Yong Tai Property Management Ltd. (“JYT”), the owner of the remaining 30% equity interest (the non-controlling interest) of Jiayuan. JYT was not a related party of the Group. Pursuant to the Share Transfer Agreement, the Group transferred its 70% ownership interest in Jiayuan to JYT. Accordingly, the results of operation of Jiayuan from January 1, 2019 to September 30, 2019, the date the Group lost control of Jiayuan, were included in the accompanying consolidation financial statem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and valuation allowance on deferred tax.
Reclassification of Financial Statement Accounts
Certain prior period amounts have been reclassified to conform with the current period presentation. These reclassifications have no effect on the previously reported financial position, results of operations, and cash flows.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
Cash and Cash Equivalents
Cash and cash equivalents include cash on hand and all highly liquid investments with an original maturity of three months or less.
The Group maintains cash and cash equivalents with various commercial banks within the PRC. The Company has not experienced any losses in the bank accounts and believes it is not exposed to any risks on its cash held in PRC banks.
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Estimated
Classification
Useful Life
Office Equipment and Fixtures
3 or 5 years
Computers
3 or 5 years
Software
2 or 10 years
Vehicles
4 or 5 years
Revenue Recognition
The Group adopted ASC 606, Revenue from Contracts with Customers (“ASC 606”) effective January 1, 2018 by using the modified retrospective transition method. The adoption had no material impact on the Group’s consolidated financial statements and there was no adjustment to the beginning retained earnings on January 1, 2018.
The Group determines revenue recognition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it satisfies a performance obligation.
The Group’s service contracts typically include the terms of parties, services to be provided, service covered period, details of service fee calculation, and terms or conditions when services are to be paid. The performance obligation of the Group is clearly defined as to sale of real properties specified in the contracts. The performance obligation is satisfied when at the point of closing of the sales contract with each property buyer is completed and, when the developer received the proceeds from the sales (cash and/or bank loans). The commission fee is determined based on the total value of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commission fee. The transaction price is determined based on the commission rate and properties sold.
The Group’s major revenue is commission fees from selling real estate properties. Commission revenue from property brokerage is recognized when: (i) the Group has completed its performance obligation to sell properties per contract, (ii) the property developer and the buyer completed a property sales transaction and the developer received full or partial amount of proceeds from the buyer or full payment from the banker if mortgaged, and (iii) the property developer granted confirmation to the Group to issue an invoice per contract. The Group recognizes revenue net of value added taxes (“VAT”).
The Group did not handle any monetary transactions nor act as an escrow intermediary between developers and buyers.
Certain sales contracts allow developers to withhold certain percentage of total commission for a certain period as a risk fund to cover potential damages caused by sales activities of the Group. In these circumstances, the Group will not determine that its performance obligations have been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Additionally, the Group provides consulting services to its clients, such as training, advertising and marketing. Revenue recognized from consulting is net of VAT. Revenue from consulting services was $155,217, $51,818, and $4,187 for the years ended December 31, 2019, 2018, and 2017, respectively.
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All of the Group’s operations are considered by the chief operating decision maker to be aggregated in one reportable operating segment. Currently, all of the Group’s customers are in the PRC and major income is derived from commission-based service, which represented 97.1%, 97.4% and 99.9% of total revenue in the years of 2019, 2018 and 2017, respectively, and minimal consulting and other services which represented 2.9%, 2.6%, and 0.1% of total revenue in the years of 2019, 2018, and 2017, respectively.
Through Mingda Tianjin and its three branch offices in Chengdu, Suzhou, and Yangzhou, the Group own and operate a primary real estate agency service business in the following local markets, Tianjin, Chengdu, Yangzhou, and Suzhou, which represent 83%, 5%, 9%, and 3% of total agency revenue for the year ended December 31, 2019, respectively, represent 95%, 0%, 4%, and 1% of total agency revenue for the year ended December 31, 2018, respectively and 97%, 3%, 0%, and 0% of total agency revenue for the year ended December 2017, respectively.
Leases
ASC 842 requires the Group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The Group elected not to recognize on the balance sheet leases with terms of 12 months or less. The Group typically only includes the initial lease term in its assessment of a lease arrangement. Options to extend a lease are not included in the Group’s assessment unless there is reasonable certainty that the Group will renew.
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and consolidated VIE of the Company is 6%. The Company accrues VAT payable when sales invoices are generated.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Deferred offering costs of $2,103,816 and $26,399 were charged to additional paid-in capital in connection with the Company's IPO with its first closing and second closing completed on December 26, 2018 and January 4, 2019, respectively.
Marketing and Advertising Expenses
Marketing and advertising expenses consist primarily of marketing planning fees and advertisements expenses used for targeted property sales. The Group expenses all marketing and advertising costs as incurred and records these costs within “Selling expenses” on the consolidated statements of operations when incurred. The Group incurred marketing and advertising expenses of $79,535, $2,889, and $178,878 for the years ended December 31, 2019, 2018, and 2017, respectively.
Income Taxes
The Company's subsidiary and VIE in the PRC are governed by the income tax laws of the PRC.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years ended December 31, 2019, 2018, and 2017, respectively.
Noncontrolling Interest
Noncontrolling interest is classified as a separate line item in the equity section and disclosures in the Company’s consolidated financial statements have distinguished the interest of the Company from the interest of noncontrolling interest holders. Xishe Xianglin (Tianjin) Business Operation &amp; Management Co., Ltd. was 49% owned by nonrelated third parties as of December 31, 2019 and 2018, respectively.
Per Share Amounts
The Company computes per share amounts in accordance with ASC Topic 260 “Earnings per Share ”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There were no dilutive ordinary share equivalents as of December 31, 2019, 2018, and 2017, respectively. Accordingly, basic and diluted loss per share were the same.
December 31,
December 31,
December 31,
2019
2018
2017
Numerator for earnings per share:
Net income (loss) attributable to the Company’s shareholders
$
453,106
$
(515,971)
$
1,167,002
Denominator for basic and diluted earnings per share:
Basic weighted average ordinary shares *
11,640,661
10,400,408
10,380,000
Per share amount
Per share - basic and diluted
$
0.04
$
(0.05)
$
0.11
* Prior to the formation of MDJM, Mingda Tianjin issued 10,380,000 ordinary shares to its shareholders. Each shareholder of Mingda Tianjin was expected to receive MDJM’s share at a one-to-one ratio. On January 26, 2018, MDJM issued 10,380,000 ordinary shares to entities controlled by the shareholders of Mingda Tianjin. All references to numbers of ordinary shares and per share amounts in the accompanying consolidated financial statements have been adjusted to reflect such issuance of shares on a retrospective basis from the earliest period presented.
Comprehensive Income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Foreign Currency Translation
The functional currency of the Company is the Chinese Renminbi (“RMB”). The U.S. dollar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 expenses, gains, and losses are translated using the average rate for the year. Translation adjustments are reported as foreign currency translation adjustment and are shown as a separate component of other comprehensive income (loss) in the consolidated statements of changes in equity and consolidated statements of operations and comprehensive income(loss).
December 31,
December 31,
December 31,
US$ Exchange Rate
2019
2018
2017
At end of the period - RMB
6.9668
6.8778
6.5075
Average rate for the period ended - RMB
6.9072
6.6187
6.7588
The financial records of certain of the Company’s subsidiaries and VIE are maintained in local currencies other than the U.S. dollar, such as RMB, which are their functional currencies. Transactions in other currencies are recorded at the rates of exchange prevailing when the transactions occur. Transaction gains and losses are recognized in the consolidated statements of operations and comprehensive income (loss). There were $12,072, $0, and $0 transaction gain recorded in the years ended December 31, 2019, 2018, and 2017, respectively.
Concentration Risk
The Company’s operations are carried out in the PRC. Accordingly, the Company’s business, financial condition, and results of operations may be influenced by the political, economic, and legal environment in the PRC, and by the general state of the economy of the PRC.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Per PRC regulations, the maximum insured bank deposit amount is approximately $71,770 (RMB 500,000) for each financial institution. The Company’s total unprotected cash in bank amounted to $6,138,142 and $6,321,940, as of December 31, 2019 and 2018, respectively. The Company has not experienced any losses in such accounts and believes it is not exposed to any risks on its cash in bank accounts.
Deconsolidation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
Recently Adopted Accounting Pronouncements
In May 2014, the FASB issued Accounting Standards Update (“ASU”) No. 2014-09, “Revenue from Contracts with Customers (Topic 606),” which outlines a single comprehensive model to use in accounting for revenue arising from contracts with customers and supersedes and replaces nearly all existing U.S.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doption of Topic 606 had no material impact on the Group’s consolidated financial statements and there was no adjustments made to the beginning retained earnings on January 1,2018.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The adoption of this guidance had no material impact on the Group’s consolidated financial statements.
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The Group adopted this new accounting standard effective
on January 1, 2019 on a modified retrospective basis and applied the new standard on leases through a cumulative-effect adjustment to the beginning retained earnings. The adoption of this authoritative guidance resulted in the recognition of operating lease assets and operating lease liabilities but did not have an impact on the Group’s consolidated operating results, beginning retained earnings, and cash flows.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The adoption of this standard had no material impact on the Group’s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Group is currently in the process of evaluating the impact of the adoption of ASU 2016‑13 on it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Group is currently evaluating the potential impact of this new guidance.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si>
  <si>
    <t>ACCOUNTS RECEIVABLE</t>
  </si>
  <si>
    <t>NOTE 3 – ACCOUNTS RECEIVABLE
Accounts receivable and allowance for doubtful accounts consist of the following at December 31, 2019 and 2018:
December 31,
December 31,
2019
2018
Accounts receivable
$
2,165,932
$
1,817,767
Allowance for doubtful accounts
(10,774)
(49,963)
Accounts receivable, net
$
2,155,158
$
1,767,804
Accounts receivables are primarily due from the customers - real estate developers and are recognized and carried at the amount billed to a customer, net of allowance for doubtful accounts, which is an estimate for credit losses based on a review of all outstanding amounts on a periodic basis. The Company maintains an allowance for doubtful accounts which requires significant judgments by management. The Company establishes a provision for doubtful accounts receivable when there is objective evidence that the Company may not be able to collect the receivables when due. The allowance is based on management’s best estimates of specific losses on individual exposures, as well as a provision on historical trends of collections. Based on customers’ credit, business, financial status, payment history, and ongoing relationship, management makes conclusions on whether any balances outstanding at the end of each reporting period will be deemed uncollectible on an individual basis and on an aging trend analysis basis. Accounts receivable balances are written off against the allowance for doubtful accounts after management has determined that the likelihood of collection is not probable.
As of December 31, 2019, the Group reserved $10,774 of allowance for doubtful accounts, which was 20% of the accounts receivable with age more than one year from two customers due to the collectability issues. As of December 31, 2018, the Group reserved $49,963 of allowance for doubtful accounts, which was 20% of the accounts receivable from two customers due to the collectability issues.
Major Customers
For the year ended December 31, 2019, the Group had three major customers (projects). Revenue from each of these customers was over 10% of its total revenue. Revenue from these top three customers represented approximately 58% of its total revenue, with 31%, 16%, and 11%, respectively, from Taida He Yue Hai, Ge Diao Ping Yuan, and Wanke Xi Lu. The accounts receivable from these three customers (projects) were $192,679, $185,216, and $377,276, respectively, as of December 31, 2019.
During the year ended December 31, 2018, the Group had four major customers (projects). Revenue from each of these customers was over 10% of its total revenue. Revenue from the Group’s top four customers represented approximately 76% of its total revenue, with 28%, 25%, 12%, and 11%, respectively, from Ge Diao Ping Yuan, Ping Yue Jian Nan, Zi Xi Tai, and Ge Diao Song Jian. The accounts receivable from these four customers were $230,803, $62,783, $67,969, and $120,080, respectively, as of December 31, 2018.</t>
  </si>
  <si>
    <t>PROPERTY AND EQUIPMENT, NET</t>
  </si>
  <si>
    <t>NOTE 4 – PROPERTY AND EQUIPMENT, NET
Property and equipment, net consists of the following:
December 31,
December 31,
2019
2018
Office Equipment and Fixtures
$
71,258
$
50,224
Software
17,242
17,465
Auto
44,110
32,636
Total Assets
132,610
100,325
Less accumulated depreciation
(62,456)
(79,023)
Net Assets
$
70,154
$
21,302
The Company sold its used auto to a third party in January 2019 and received proceeds of $3,330. The cost of $32,497 and accumulated depreciation of $30,872 were derecognized from the balance sheet. The Company recognized a gain of $1,705 from the sale for the year ended December 31, 2019.
For the years ended December 31, 2019, 2018, and 2017, depreciation expense was $15,180, $12,575, and $7,232, respectively.</t>
  </si>
  <si>
    <t>INCOME TAX AND DEFERRED TAX ASSETS</t>
  </si>
  <si>
    <t>NOTE 5 – INCOME TAX AND DEFERRED TAX ASSETS
The Company and its subsidiaries and VIE have no presence in the United States and does not conduct business in the United States, so no United States income tax is imposed upon the Company and its subsidiaries and VIE.
MDJM was incorporated under the laws of the Cayman Islands. Under the current laws of the Cayman Islands, the Company and its subsidiaries are not subject to tax on income or capital gain. Additionally, upon payments of dividends by the Company to its shareholders, no Cayman Islands withholding tax will be imposed.
MDJM Hong Kong was incorporated under the laws of Hong Kong and is subject to the uniform tax rate of 16.5%. Under Hong Kong tax law, it is exempted from the Hong Kong income tax on its foreign-derived income and there are no withholding taxes in Hong Kong on the remittance of dividends. MDJM Hong Kong did not have significant activities in Hong Kong in the years ended December 31, 2019, 2018, and 2017, respectively.
The Group conducts substantially all of its business through its VIE and subsidiaries of the VIE, the operating entities located in the PRC, and they are subject to PRC income taxes. The Group’s subsidiary and VIE in the PRC are subject to a 25% standard tax rate for the years ended December 31, 2019, 2018, and 2017, respectively.
The Group adopted ASC 740‑10‑25 Accounting for Uncertainty in Income Taxes and such adoption did not have any material impact on the accompanying consolidated financial statements. The Group through its Chinese subsidiary and VIE are principally engaged in the business located in the PRC and therefor, are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five years. The Company is not currently under any examination by the PRC tax bureau.
Deferred income tax asset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Significant components of the Company’s deferred tax assets are as follows at December 31, 2019 and 2018:
2019
2018
Deferred tax items
Accounts receivable, net
$
12,807
$
49,963
Accrued expenses
112,954
162,089
Deferred income
26,429
64,153
Depreciation
(18,429)
—
Net operating loss carryforward
57,695
327,473
Total deferred items
191,456
603,678
Tax rate at
25
%
25
%
Deferred tax assets
47,864
150,920
Valuation allowance
(14,424)
(15,449)
Deferred tax assets, net
$
33,440
$
135,471
The provision for income taxes are summarized as follows:
2019
2018
2017
Current
$
206
$
—
$
338,194
Deferred tax adjustment
101,166
(134,454)
58,358
Change in valuation allowance
—
134,454
—
Total
$
101,372
$
—
$
396,552
Reconciliation of the statutory income tax rate and the Company’s effective income tax rate for the years ended December 31, 2019, 2018, and 2017, respectively, are as follows:
2019
2018
2017
Hong Kong statutory income tax rate
16.5
%
16.5
%
—
Valuation allowance recognized with respect to the loss in the Hong Kong Company
(16.5)
%
(16.5)
%
—
PRC statutory income tax rate
25.0
%
25.0
%
25.0
%
Effect of income tax exemptions and reliefs in the PRC companies
0.0
%
0.0
%
0.0
%
Effect of loss carryforward in the PRC companies
(24.9)
%
(25.0)
%
0.0
%
Effect of non-deductible expenses in the PRC companies
0.0
%
0.0
%
0.4
%
Effective rate
0.1
%
0.0
%
25.4
%
Aggregate undistributed earnings of the Company’s subsidiary, VIE and VIE’s subsidiaries located in the PRC that are available for distribution at December 31, 2019 a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December 31, 2019 and 2018, the Company had not declared any dividends.
As of December 31, 2019 and 2018, the Company had no significant uncertain tax positions that qualify for either recognition or disclosure in the financial statements. As of December 31, 2019, income tax returns for the tax years ended December 31, 2015 through December 31, 2019 remained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December 31, 2019 and 2018. In addition, the outcome of these examinations may impact the valuation of certain deferred tax assets (such as net operating losses) in future periods. The Company’s policy is to recognize interest and penalties accrued on any unrecognized tax benefits, if any, as a component of income tax expense. The Company does not anticipate any significant increases or decreases to its liability for unrecognized tax benefit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4,000) is specifically listed as a special circumstance. In the case of a transfer pricing related adjustment, the statute of limitations is ten years. There is no statute of limitations in the case of tax evasion.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9 and 2018.</t>
  </si>
  <si>
    <t>ACCOUNTS PAYABLE AND ACCRUED LIABILITIES</t>
  </si>
  <si>
    <t>NOTE 6 – ACCOUNTS PAYABLE AND ACCRUED LIABILITIES
Accounts payable and accrued liabilities consisted of the following as of December 31, 2019 and 2018:
2019
2018
Payroll and social security payable
$
342,040
$
334,734
Bonus payable
47,367
162,089
Other payables and accrued liabilities
71,283
78,264
Total Accounts Payable and Accrued Liabilities
$
460,690
$
575,087</t>
  </si>
  <si>
    <t>VAT AND OTHER TAXES PAYABLE</t>
  </si>
  <si>
    <t>NOTE 7 – VAT AND OTHER TAXES PAYABLE
VAT and other taxes payable consisted of the following as of December 31, 2019 and December 31, 2018:
2019
2018
VAT payable
$
107,146
$
120,305
Surcharge and fees
312
15,114
Income tax payable
204
—
Other taxes
—
2,276
Total Other Taxes Payable
$
107,662
$
137,695
In May 2016, the business tax has been incorporated into VAT in China, which means there will be no more business or sales tax and accordingly some business operations previously taxed in the name of business tax will be taxed in the manner of VAT thereafter. The Company is subject to a 6% VAT for all of its commission income.
Surcharge and fees payable include urban maintenance and construction tax payable, additional education tax payable, and local education tax payable.</t>
  </si>
  <si>
    <t>LEASES</t>
  </si>
  <si>
    <t>NOTE 8 - LEASES
The Group leases all of its offices under various non-cancelable lease agreements that expire on various dates through 2023. The Group evaluates contracts entered into to determine whether the contract involves the use of property which is either explicitly or implicitly identified in the contract. The Group evaluates whether it controls the use of the asset, which is determined by assessing whether it obtains substantially all economic benefits from the use of the asset, and whether it has the right to direct the use of the asset. If these criteria are met and the Group has identified a lease, it would be accounted for under the requirements of ASC 842.
Upon the possession of a leased asset, the Group determines its classification as an operating or finance lease. All of its real estate leases are classified as operating leases. The Group’s real estate leases have initial terms ranging from one to five years. Renewal options are generally not recognized as part of the right-of-use assets and lease liabilities as it is not reasonably certain at commencement date that the Group would exercise the options to extend the lease. The Group’s real estate leases typically provide for fixed minimum rent payments. For operating leases that include rent holidays and rent escalation clauses, the Group recognize lease expense on a straight-line basis over the lease term from the date it takes possession of the leased property.
As of December 31, 2019, the Group had one long-term lease which became effective on January 1, 2019, and which will be expired on December 31, 2023. The Group used the Chinese bank long-term lending annual rate of 4.35% for a typical five years lease, in determining the present value of future lease payments. The same rate was used as the discount rate to measure the lease liability at January 1, 2019, the date of adoption.
For other leases with lease terms of 12 months or less, the Group made an election not to recognize lease assets and lease liabilities. The lease expense recognized for such leases is on a straight-line basis over the lease terms.
A summary of operating lease right-of-use assets and liabilities as of December 31, 2019 is as follows:
Operating Lease Assets
2019
Main office
$
479,744
Total operating lease assets - initial measurement
479,744
Less: accumulated amortization
(87,873)
Operating Lease Assets, net
$
391,871
Operating Lease Liabilities
Total operating lease liabilities - initial measurement
$
479,744
Accrued interest
17,628
Payment to liabilities
(158,253)
Total operating lease liabilities
339,119
Less: operating lease liabilities, current
(91,737)
Long-term Operating Lease Liabilities
$
247,382
As of December 31, 2019, future minimum lease payments for operating leases consisted of the following:
For the Years Ending December 31,
Operating Leases
2020
$
105,502
2021
105,502
2022
105,502
2023
52,751
Total minimum payments
369,257
Less: imputed interest
(30,138)
Total operating lease liabilities
$
339,119</t>
  </si>
  <si>
    <t>STOCKHOLDERS' EQUITY</t>
  </si>
  <si>
    <t>NOTE 9 – STOCKHOLDERS’ EQUITY
Ordinary Shares
The Company is authorized to issue up to 50,000,000 ordinary shares, par value $0.001 per share. Prior to the formation of the Company, its VIE, Mingda Tianjin, issued 10,380,000 founders’ shares to its shareholders. Mr. Siping Xu, chief executive officer and chairman of the Company, currently owned 10,200,000 shares, or 88% of the outstanding ordinary shares. In connection with the corporate restructuring and in anticipation of the IPO of the Company’s equity security, each shareholder of Mingda Tianjin received MDJM’s ordinary share at a one-to-one ratio. On January 26, 2018, MDJM issued 10,380,000 ordinary shares to entities controlled by the shareholders of Mingda Tianjin. All references to the numbers of ordinary shares and per share amounts in the accompanying consolidated financial statements have been adjusted to reflect the issuance of 10,380,000 shares on a retrospective basis as if such shares were issued and outstanding throughout the periods presented.
Pursuant to a registration statement filed with the Securities and Exchange Commission (“SEC”) and declared effective by the SEC on November 13, 2018, the Company completed the first closing of its IPO on December 26, 2018. A total of 1,241,459 ordinary shares were sold at a price of $5 per share to the public at the first closing. The Company received a total of $6,207,295 in gross proceeds from its first closing of its IPO. In connection with this public offering, the Company incurred direct offering costs of $2,103,816, which included audit, legal, consulting, commission, and other expenses. Per ASC 505, the Company classified these direct offering costs in the equity section to offset additional paid in capital.
On January 4, 2019, the Company completed the second closing of its IPO. A total of 19,361 additional ordinary shares were issued at a price of $5 per share. The total proceeds of this second closing were $96,805. There was a total of $26,399 direct cost in connection with the second closing.
Underwriter Warrants
Pursuant to the Engagement Letter (defined below), the Company agreed to grant the underwriter of its IPO, Network 1 Financial Securities, Inc. (“NETW”), underwriter warrants equal to 10% of the total number of the Company’s ordinary shares being sold in the IPO, at the closing of the IPO. The underwriter’s warrants were non-exercisable for six months after the closing of the offering and will expire five years after the effective date of the registration statement. The underwriter’s warrants are exercisable at a price equal to 125% of $5, the public offering price in the IPO. The underwriter’s warrants are not redeemable. The underwriter’s warrants provide for cashless exercise and contain provisions for on demand registration of the sale of the underlying ordinary shares at the Company’s expense and unlimited “piggyback” registration rights for a period of five years after the closing of the IPO at the Company’s expense. The Company sold 1,241,459 and 19,361 ordinary shares at the closings of its IPO on December 26, 2018, and January 4, 2019, respectively. A total of 126,082 underwriter’s warrants were issued on January 4, 2019. Underwriter’s warrants were valued at $1.51 per warrant using Black-Scholes Model. A risk-free rate of 4.35% per annum and volatility of 35% were used in the Black-Scholes Model calculation. The total value of the underwriter warrants amounted to $190,384. The underwriter warrants were classified as equity and credit to paid-in capital account, which was offset by the same amount recorded as additional paid-in capital-underwriter cost.</t>
  </si>
  <si>
    <t>NONCONTROLLING INTEREST</t>
  </si>
  <si>
    <t>NOTE 10 - NONCONTROLLING INTEREST
Noncontrolling interest are classified as a separate line item in the equity section and disclosures in the Company's consolidated financial statements have distinguished the interest of the Company from the interest of noncontrolling interest holders. Xishe Xianglin (Tianjin) Business Operation &amp; Management Co. Ltd. was 49% owned by nonrelated third parties as of December 31, 2019 and 2018, respectively.
Noncontrolling interest consists of following at December 31, 2019:
Amount
Noncontrolling interest at December 31, 2017
$
—
Net loss attributable to noncontrolling interest
(21,843)
Foreign currency translation adjustment attributable to noncontrolling interest
(823)
Noncontrolling interest at December 31, 2018
(22,666)
Net loss attributable to noncontrolling interest
(153,742)
Foreign currency translation adjustment attributable to noncontrolling interest
(2,398)
Noncontrolling interest at December 31, 2019
$
(178,806)</t>
  </si>
  <si>
    <t>STATUTORY RESERVE</t>
  </si>
  <si>
    <t>NOTE 11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ance is not less than 25% of the registered capital before the conversion.
The statutory reserve of Mingda Tianjin amounted to $262,954 and $232,542 as of December 31, 2019 and 2018, respectively.</t>
  </si>
  <si>
    <t>COMMITMENTS AND CONTINGENCIES</t>
  </si>
  <si>
    <t>NOTE 12 - COMMITMENTS AND CONTINGENCIES
Country Risk
As the Group’s principal operations are currently conducted in the PRC, it is subject to considerations and risks not typically associated with companies in North America and Western Europe. These risks include, among others, risks associated with the political, economic, and legal environments and foreign currency exchange limitations encountered in the PRC. The Group’s results of operations may be adversely affected by changes in the political and social conditions in the PRC, and by changes in governmental policies with respect to laws and regulations, among other things.
In addition, all of the Group’s transactions in the PRC are denominated in RMB, which must be converted into other currencies before remittance from the PRC. Both conversion of RMB into foreign currencies and remittance of foreign currencies abroad subject to the regulations of foreign currency governed by the PRC regulatory agents.
Service Contract
On July 16, 2018, the Company signed a two-year Investor Relations Agreement (the “IR Agreement”) with Ascent Investor Relations Inc. (“Ascent”). Pursuant to the IR Agreement, Ascent will act as an investor counsel and provide related services to MDJM from July 16, 2018, to July 15, 2020. As consideration, the Company will pay $4,140 per month to Ascent before being listed on the market of Nasdaq and $7,820 per month after being listed on the market of Nasdaq. Either party may terminate the IR Agreement by providing a written notice of termination for any reason at any time during the second year of the IR Agreement. On September 17, 2019, the Company gave a notice of termination to Ascent and the IR Agreement terminated on December 17, 2019.
On September 6, 2018, the Company signed an Engagement Letter (the "Engagement Letter") with NETW. Pursuant to the Engagement Letter, the Company engaged NETW as the Company’s exclusive lead or managing underwriter and/or book runner and investment banker in connection with the sale of at least of $6,000,000 worth of the Company’s ordinary shares. The Company agreed to pay NETW an underwriting discount or spread of seven percent (7%) of the gross proceeds from investors introduced by NETW and five percent (5%) of the gross proceeds from investors introduced by the Company. NETW was also entitled to a corporate finance fee equal to two percent (2%) of the gross proceeds of the offering. The Company also agreed to reimburse NETW up to $75,000 out of pocket expenses related to the offering. The Engagement Letter expired on September 6, 2019.
Legal Proceeding
Except for the following disclosure, the Group is currently not a party to any litigation of which, if determined adversely to it, would individually or in the aggregate be reasonably expected to have a material adverse effect on its business, operating results, cash flows, or financial condition.
On January 3, 2018, Mingda Tianjin filed a civil complaint in Jizhou District People’s Court, Tianjin City (the “Jizhou Court”), alleging a breach of contract against Tianjin Huacheng Century Investment Co. Ltd. (the “Defendant”). Mingda Tianjin and the Defendant entered into a Sales Agency Service Contract on May 1, 2014, as supplemented on November 23, 2015, pursuant to which Mingda Tianjin was expected to provide sales agency services to the Defendant for real estate projects developed by the Defendant. Mingda Tianjin stated that it had performed its duty fully in accordance with the Sales Agency Service Contract and its accompanying agreements signed by both parties. However, since November 2015, the Defendant had defaulted on sales agency fees and retention fees earned by Mingda Tianjin pursuant to the Sales Agency Service Contract, for an aggregate amount of RMB2,792,854, approximately $429,700. Mingda Tianjin and the Defendant reached a civil mediation agreement as approved by the Jizhou Court by agreeing that the Defendant will pay Mingda Tianjin the sales agency fee by installments, with the first installment of RMB 500,000, approximately $76,900, due by or before February 9, 2018, the second installment of RMB1,146,427, approximately $176,400, due by or before October 31, 2018, and the third installment of RMB1,146,427, approximately $176,400, due by or before December 31, 2018.
The first installment of $76,900 was received in 2018. On January 9, 2019, the Company reached a settlement with the Defendant. The Defendant agreed to pay 90% of balance due, which equivalent to RMB 2,063,569, approximately $300,033, by January 10, 2019. The Company received a total of $300,033 (2,063,568 RMB) on January 10, 2019, and the case was closed.
On September 18, 2018, Mingda Tianjin filed a civil complaint in Binhai District People’s Court, Tianjin City (the “Binhai Court”), alleging a breach of contract against Tianjin Binhai Real Estate. Ltd. (“Tianjin Binhai”) and claimed $267,217 (RMB1,845,722) receivable for the service delivered to Tianjin Binhai. Pursuant to the judgement made by Binhai Court, Tianjin Binhai paid $251,387 (RMB1,736,378) in November 2018, and $15,265 (RMB105,437) on September 5, 2019. The case was closed.</t>
  </si>
  <si>
    <t>RELATED PARTY TRANSACTIONS</t>
  </si>
  <si>
    <t>NOTE 13 – RELATED PARTY TRANSACTIONS
On January 26, 2018, MDJM issued 10,380,000 ordinary shares to its beneficial owners, including some of its executive officers and directors indirectly, in connection with entering into the VIE contractual arrangements, in a private transaction under Cayman Island laws, with 10,200,000 ordinary shares issued to MDJH LTD, an entity 100% controlled by Siping Xu, MDJM’s CEO, chairman of the board, and director, 10,000 ordinary shares issued to CANDM LTD, an entity 100% controlled by Yang Li, MDJM’s director, and 10,000 ordinary shares issued to MNCC LTD, an entity 100% controlled by Mengnan Wang, MDJM’s CFO.
MDJM conducts real estate services business through Mingda Tianjin, a VIE that it controls through a series of contractual arrangements between its PRC subsidiary, Mingda Beijing, and Mingda Tianjin. The shareholders of Mingda Tianjin include but are not limited to MDJM’s principal shareholder, Mr. Siping Xu. Such contractual arrangements provide MDJM (i) the power to control Mingda Tianjin, (ii) the exposure or rights to variable returns from its involvement with Mingda Tianjin, and (iii) the ability to affect those returns through use of its power over Mingda Tianjin to affect the amount of its returns.</t>
  </si>
  <si>
    <t>LOSS ON DISPOSAL OF SUBSIDIARY</t>
  </si>
  <si>
    <t>NOTE 14 – LOSS ON DISPOSAL OF SUBSIDIARY
To explore new business opportunity, the Group formed Jiayuan on November 22, 2018. The Group owned a 70% controlling interest in Jiayuan. Jiayuan had no activity in 2018.
On September 30, 2019, the Group entered into a Share Transfer Agreement with JYT, the owner of the remaining 30% equity interest (the non-controlling interest) in of Jiayuan. JYT was not a related party of the Group. Pursuant to the Share Transfer Agreement, the Group transferred its 70% ownership interest in Jiayuan to JYT.
Yuan Zhang, the 100% owner of JYT, signed an Acquisition Agreement with the Group and agreed to pay a total of $143,538 (RMB1,000,000) to the Group in five installments over 35 months. The Group recorded the fair value of the note receivable of $126,712 as consideration for relinquishing its ownership interest in Jiayuan and settlement of obligations of Jiayuan to the Group. Thus, JYT became the 100% owner of Jiayuan immediately after September 30, 2019. The Group recorded a loss on disposal of subsidiary of $4,970. The Group had recorded its share of the operating loss of Jiayuan until the date of disposition, totaling $61,345. As Jiayuan had not commenced its planned rental operation as of the date of disposition, the Group concluded that Jiayuan was not a major line of business nor a major geographical area of operation of the reporting Group, and its disposal was not significant enough to be presented as discontinued operation.
The Group treated the $143,538 note receivable as a consideration from disposal of subsidiary. To determine the fair market value of the future payments, the Group used 5.75% as an annual discount rate, which consists of 4.75% Chinese benchmark business loan rate, plus 1% as a risk factor. The fair value of the future payments of $143,538 (RMB1,000,000) was assessed at $126,712 at September 30, 2019, the date when control is lost in Jiayuan. Total note receivable of $126,712 at December 31, 2019 consisted of $27,179, which included in “Other receivable” and $99,532 was presented under the caption of “Other receivable-long term” in the accompanying consolidated financial statements.
Yuan Zhang, the 100% owner of JYT, is not a related party of the Group. Pursuant to PRC laws, liability of an individual who entered into an agreement is unlimited and secured by his or her personal wealth. Repayment in full amount is expected in the future, and no allowance is considered necessary at December 31, 2019.</t>
  </si>
  <si>
    <t>SUBSEQUENT EVENTS</t>
  </si>
  <si>
    <t>NOTE 15 – SUBDEQUENT EVENTS
In December 2019, a novel strain of coronavirus (“COVID-19”) was reported to have surfaced in Wuhan, China. The spread of this virus has caused business disruptions beginning in January 2020, including the closure of the majority of business on mainland China. In March 2020, the World Health Organization declared the outbreak of COVID-19 as a global pandemic, which continues to spread throughout the world. The spread of COVID-19 has caused public health officials to recommend precautions to mitigate the spread of the virus, such as, cease traveling to non-essential jobs and curtail all unnecessary travel, and stay at home as much as possible. Because of the quarantines and travel restrictions mandated by the Chinese government, from the end of January to mid-March of 2020, many real estate projects the Group were promoting and selling were suspended, which adversely impacted its business during that period. However, because its operating income and earnings have historically been lower during the first quarter than other quarters due to the winter and the Chinese New Year holiday period, the Group believe this seasonality partially mitigated the adverse impact on its full-year operating results. Starting from the end of March 2020, the COVID-19 outbreak in China appeared to have slowed down and these real estate projects began to reopen. Although the Group believes its operations have resumed to the level before the COVID-19 outbreak as of April 2020 and even though the Group currently expects to continue the promotion and sales of real estate projects as it typically did, to the extent COVID-19 further impacts its promotion and sale of real estate projects, its financial condition, results of operations, and cash flows could be adversely affected.
On April 10, 2020, Mingda Tianjin filed a civil complaint in Hexi District People’s Court, Tianjin City (the “Hexi Court”), alleging a breach of contract against Tianjin Tian Fang Lishan Real Estate. Ltd. (“Tian Fang Lishan”). Mingda Tianjin entered into a Sales Agency Service Contract with Tian Fang Lishan and completed all the services under the contract. Mingda Tianjin claimed that Tian Fang Lishan owed unpaid service fee of $15,632 as of the filing date. The Hexi Court accepted the case on April 10, 2020. The case is ongoing.</t>
  </si>
  <si>
    <t>RESTRICTED NET ASSETS OR PARENT COMPANY ONLY CONDENSED FINANCIAL INFORMATION</t>
  </si>
  <si>
    <t>NOTE 16 – RESTRICTED NET ASSETS OR PARENT COMPANY ONLY CONDENSED FINANCIAL INFORMATION
As of December 31, 2019, the Company's operations are conducted through its PRC subsidiary and VIE, which can only pay dividends out of their retained earnings determined in accordance with the accounting standards and regulations in the PRC and after they have met the PRC requirements for appropriation to statutory reserve. In addition, a majority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y to transfer their net assets to MDJM LTD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restricted net assets of the Company's PRC subsidiary amounted to approximately $5,967,000 and $4,969,000 as of December 31, 2019 and 2018, respectively.
The Company's PRC subsidiary' net assets as of December 31, 2019 and 2018 exceeded 25% of the Company's consolidated net assets. Accordingly, Parent Company's condensed financial statements have been prepared in accordance with Rule 5-04 and Rule 12-04 of SEC Regulation S-X, and are as follows.
MDJM LTD
CONDENSED BALANCE SHEETS
As of December 31,
2019
2018
Assets
Cash
$
4,995,834
$
5,626,079
Prepaid expense
1,532
—
Current Assets
4,997,366
5,626,079
Investment in subsidiaries
4,621,653
4,144,076
Total Assets
$
9,619,019
$
9,770,155
Liabilities and Equity
Current liabilities
$
550
$
—
Due to subsidiaries
940,734
1,565,174
Total liabilities
941,284
1,565,174
Equity:
Ordinary shares: 50,000,000 shares authorized, par value: $0.001 per share, 11,640,820 and 11,621,459 shares issued and outstanding as of December 31, 2019 and 2018, respectively
11,641
11,621
Additional paid in capital
6,734,681
6,664,295
Statutory reserve
262,954
232,542
Retained earnings
1,948,804
1,526,110
Accumulated other comprehensive loss
(280,345)
(229,587)
Total MDJM Ltd stockholders’ equity
8,677,753
8,204,981
Total Liabilities and Equity
$
9,619,019
$
9,770,155
MDJM LTD
CONDENSED STATEMENTS OF OPERATIONS AND COMPEREHENAIVE INCOME (LOSS)
For the Years Ended December 31,
2019
2018
Revenue
$
—
$
—
Share of profit (loss) in subsidiaries
453,106
(515,971)
Start-up fees
—
42,574
Other general and administrative expenses
101,948
—
Total Operating Expenses
101,948
42,574
Income (loss) from operations
351,158
(558,545)
Interest income
26,719
—
Net Income / (Loss)
$
377,877
$
(558,545)
Other comprehensive income (loss):
Foreign currency translation adjustments
(50,758)
(169,521)
Comprehensive income (loss)
$
327,119
$
(728,066)
*There were no operating activities in 2017 as MDJMLTD was incorporated in January 2018.
MDJM LTD
CONDENSED STATEMENTS OF CASH FLOWS
For the Years Ended December 31
2019
2018
Net Cash Used in Operating Activities
$
(76,211)
$
(42,574)
Net Cash (Used in) Provided by Investing Activities
(624,440)
1,565,174
Net Cash Provided by Financing Activities
70,406
4,103,479
Net (decrease) increase in cash and cash equivalents
(630,245)
5,626,079
Cash and cash equivalents - beginning of the year
5,626,079
—
Cash and cash equivalents - end of the year
$
4,995,834
$
5,626,079
*There were no operating activities in 2017 as MDJM LTD was incorporated in January 2018.
Base of Preparation
The condensed financial information of the Parent Company has been prepared using the same accounting policies as set out in the accompanying consolidated financial statements. Certain information and footnote disclosures normally included in financial statements prepared in conformity with U.S. GAAP have been condensed or omitted. The Parent Company only financial information has been derived from the Group’s consolidated financial statements and should be read in conjunction with the Group’s consolidated financial statements.
The Company records its investment in its subsidiary under the equity method of accounting as prescribed in ASC 323-10 Investment-Equity Method and Joint Ventures. Such investments are presented on the balance sheets as “Investments in subsidiaries” and share of the subsidiaries’ profit or loss are shown as “Share of profit in subsidiaries” on the statements of operation.
Due from (to) subsidiaries
Due from (to) subsidiaries represented the fund advanced to subsidiaries or expenses paid by subsidiaries on behalf of parent Company. Due from (to) subsidiaries is interest free and due on demand. The Company and its subsidiaries were included in the accompanying consolidated financial statements where the inter-company balances and transactions were eliminated upon consolidation.
Initial Public Offering
Pursuant to a registration statement filed with the SEC and declared effective by the SEC on November 13, 2018, the Company completed the first closing of its IPO on December 26, 2018. A total of 1,241,459 ordinary shares were sold at a price of $5 per share to the public at the first closing. The Company received a total of $6,207,295 in gross proceeds from its first closing of its IPO. In connection with this public offering, the Company incurred direct offering costs of $2,103,816, which included audit, legal, consulting, commission, and other expenses. Per ASC 505, the Company classified these direct offering costs in the equity section to offset additional paid in capital.
On January 4, 2019, the Company completed the second closing of its IPO. A total of 19,361 additional ordinary shares were issued at a price of $5 per share. The total proceeds of this second closing were $96,805. There was a total of $26,399 direct cost in connection with the second closing.</t>
  </si>
  <si>
    <t>SUMMARY OF SIGNIFICANT ACCOUNTING POLICIES (Policies)</t>
  </si>
  <si>
    <t>Basis of consolidation</t>
  </si>
  <si>
    <t>Basis of consolidation
The Company’s consolidated financial statements have been prepared in accordance with generally accepted accounting principles in the United States of America (“U.S. GAAP”).
The accompanying consolidated financial statements include the financial statements of Mingda Tianjin and its subsidiaries and branch offices. All significant inter-company accounts and transactions have been eliminated o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power to direct the activities that most significantly affects the economic performance of the VIE, and (ii) receives the economic benefits of the VIE that could be significant to the VIE. If deemed the primary beneficiary, the Group consolidates the VIE.
Mingda Tianjin has the following branch offices and/or subsidiaries, which have been included in the accompanying consolidated financial statements:
Percentage
Date of
Place of
of
Name of Branch Offices/Subsidiaries of Mingda
Formation
Formation
Ownership
Tianjin Mingda Jiahe Real Estate Co., Ltd. Yangzhou Branch
October 18, 2017
Yangzhou, China
N/A
Tianjin Mingdajiahe Real Estate Co., Ltd. Suzhou Branch
October 13, 2017
Suzhou, China
N/A
Tianjin Mingdajiahe Real Estate Co., Ltd. Chengdu Branch
June 24, 2019
Chengdu, China
N/A
XiShe (Tianjin) Business Management Co., Ltd.
October 20, 2017
Tianjin, China
XiShe (Tianjin) Culture and Media Co., Ltd.
July 25, 2018
Tianjin, China
Xishe Xianglin (Tianjin) Business Operation &amp; Management Co., Ltd.
March 9, 2018
Tianjin, China
To explore new business opportunity, the Group formed Xishe Jiayuan (Tianjin) Business Operation &amp; Management Co. Ltd. (“Jiayuan”) on November 22, 2018. The Group owned a 70% controlling interest in Jiayuan. Jiayuang had no business activities in 2018 .On September 30, 2019, the Group entered into a Share Transfer Agreement with Tianjin Jin Yong Tai Property Management Ltd. (“JYT”), the owner of the remaining 30% equity interest (the non-controlling interest) of Jiayuan. JYT was not a related party of the Group. Pursuant to the Share Transfer Agreement, the Group transferred its 70% ownership interest in Jiayuan to JYT. Accordingly, the results of operation of Jiayuan from January 1, 2019 to September 30, 2019, the date the Group lost control of Jiayuan, were included in the accompanying consolidation financial statement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and valuation allowance on deferred tax.</t>
  </si>
  <si>
    <t>Reclassification of Financial Statement Accounts</t>
  </si>
  <si>
    <t>Reclassification of Financial Statement Accounts
Certain prior period amounts have been reclassified to conform with the current period presentation. These reclassifications have no effect on the previously reported financial position, results of operations, and cash flows.</t>
  </si>
  <si>
    <t>Fair Value of Financial Instruments</t>
  </si>
  <si>
    <t>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t>
  </si>
  <si>
    <t>Cash and Cash Equivalents</t>
  </si>
  <si>
    <t>Cash and Cash Equivalents
Cash and cash equivalents include cash on hand and all highly liquid investments with an original maturity of three months or less.
The Group maintains cash and cash equivalents with various commercial banks within the PRC. The Company has not experienced any losses in the bank accounts and believes it is not exposed to any risks on its cash held in PRC banks.</t>
  </si>
  <si>
    <t>Property and Equipment, Net</t>
  </si>
  <si>
    <t>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Estimated
Classification
Useful Life
Office Equipment and Fixtures
3 or 5 years
Computers
3 or 5 years
Software
2 or 10 years
Vehicles
4 or 5 years</t>
  </si>
  <si>
    <t>Revenue Recognition</t>
  </si>
  <si>
    <t>Revenue Recognition
The Group adopted ASC 606, Revenue from Contracts with Customers (“ASC 606”) effective January 1, 2018 by using the modified retrospective transition method. The adoption had no material impact on the Group’s consolidated financial statements and there was no adjustment to the beginning retained earnings on January 1, 2018.
The Group determines revenue recognition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it satisfies a performance obligation.
The Group’s service contracts typically include the terms of parties, services to be provided, service covered period, details of service fee calculation, and terms or conditions when services are to be paid. The performance obligation of the Group is clearly defined as to sale of real properties specified in the contracts. The performance obligation is satisfied when at the point of closing of the sales contract with each property buyer is completed and, when the developer received the proceeds from the sales (cash and/or bank loans). The commission fee is determined based on the total value of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commission fee. The transaction price is determined based on the commission rate and properties sold.
The Group’s major revenue is commission fees from selling real estate properties. Commission revenue from property brokerage is recognized when: (i) the Group has completed its performance obligation to sell properties per contract, (ii) the property developer and the buyer completed a property sales transaction and the developer received full or partial amount of proceeds from the buyer or full payment from the banker if mortgaged, and (iii) the property developer granted confirmation to the Group to issue an invoice per contract. The Group recognizes revenue net of value added taxes (“VAT”).
The Group did not handle any monetary transactions nor act as an escrow intermediary between developers and buyers.
Certain sales contracts allow developers to withhold certain percentage of total commission for a certain period as a risk fund to cover potential damages caused by sales activities of the Group. In these circumstances, the Group will not determine that its performance obligations have been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Additionally, the Group provides consulting services to its clients, such as training, advertising and marketing. Revenue recognized from consulting is net of VAT. Revenue from consulting services was $155,217, $51,818</t>
  </si>
  <si>
    <t>Segment Information</t>
  </si>
  <si>
    <t>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All of the Group’s operations are considered by the chief operating decision maker to be aggregated in one reportable operating segment. Currently, all of the Group’s customers are in the PRC and major income is derived from commission-based service, which represented 97.1%, 97.4% and 99.9% of total revenue in the years of 2019, 2018 and 2017, respectively, and minimal consulting and other services which represented 2.9%, 2.6%, and 0.1% of total revenue in the years of 2019, 2018, and 2017, respectively.
Through Mingda Tianjin and its three branch offices in Chengdu, Suzhou, and Yangzhou, the Group own and operate a primary real estate agency service business in the following local markets, Tianjin, Chengdu, Yangzhou, and Suzhou, which represent 83%, 5%, 9%, and 3% of total agency revenue for the year ended December 31, 2019, respectively, represent 95%, 0%, 4%, and 1% of total agency revenue for the year ended December 31, 2018, respectively and 97%, 3%, 0%, and 0% of total agency revenue for the year ended December 2017, respectively.</t>
  </si>
  <si>
    <t>Leases</t>
  </si>
  <si>
    <t>Leases
ASC 842 requires the Group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The Group elected not to recognize on the balance sheet leases with terms of 12 months or less. The Group typically only includes the initial lease term in its assessment of a lease arrangement. Options to extend a lease are not included in the Group’s assessment unless there is reasonable certainty that the Group will renew.</t>
  </si>
  <si>
    <t>Business Tax and Value Added Tax ("VAT")</t>
  </si>
  <si>
    <t>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and consolidated VIE of the Company is 6%. The Company accrues VAT payable when sales invoices are generated.</t>
  </si>
  <si>
    <t>Deferred Offering Costs</t>
  </si>
  <si>
    <t>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Deferred offering costs of $2,103,816 and $26,399 were charged to additional paid-in capital in connection with the Company's IPO with its first closing and second closing completed on December 26, 2018 and January 4, 2019, respectively.</t>
  </si>
  <si>
    <t>Marketing and Advertising Expenses</t>
  </si>
  <si>
    <t>Marketing and Advertising Expenses
Marketing and advertising expenses consist primarily of marketing planning fees and advertisements expenses used for targeted property sales. The Group expenses all marketing and advertising costs as incurred and records these costs within “Selling expenses” on the consolidated statements of operations when incurred. The Group incurred marketing and advertising expenses of $79,535, $2,889, and $178,878 for the years ended December 31, 2019, 2018, and 2017, respectively.</t>
  </si>
  <si>
    <t>Income Taxes</t>
  </si>
  <si>
    <t>Income Taxes
The Company's subsidiary and VIE in the PRC are governed by the income tax laws of the PRC.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years ended December 31, 2019, 2018, and 2017, respectively.</t>
  </si>
  <si>
    <t>Noncontrolling Interest
Noncontrolling interest is classified as a separate line item in the equity section and disclosures in the Company’s consolidated financial statements have distinguished the interest of the Company from the interest of noncontrolling interest holders. Xishe Xianglin (Tianjin) Business Operation &amp; Management Co., Ltd. was 49% owned by nonrelated third parties as of December 31, 2019 and 2018, respectively.</t>
  </si>
  <si>
    <t>Per Share Amounts</t>
  </si>
  <si>
    <t>Per Share Amounts
The Company computes per share amounts in accordance with ASC Topic 260 “Earnings per Share ”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There were no dilutive ordinary share equivalents as of December 31, 2019, 2018, and 2017, respectively. Accordingly, basic and diluted loss per share were the same.
December 31,
December 31,
December 31,
2019
2018
2017
Numerator for earnings per share:
Net income (loss) attributable to the Company’s shareholders
$
453,106
$
(515,971)
$
1,167,002
Denominator for basic and diluted earnings per share:
Basic weighted average ordinary shares *
11,640,661
10,400,408
10,380,000
Per share amount
Per share - basic and diluted
$
0.04
$
(0.05)
$
0.11
* Prior to the formation of MDJM, Mingda Tianjin issued 10,380,000 ordinary shares to its shareholders. Each shareholder of Mingda Tianjin was expected to receive MDJM’s share at a one-to-one ratio. On January 26, 2018, MDJM issued 10,380,000 ordinary shares to entities controlled by the shareholders of Mingda Tianjin. All references to numbers of ordinary shares and per share amounts in the accompanying consolidated financial statements have been adjusted to reflect such issuance of shares on a retrospective basis from the earliest period presented.</t>
  </si>
  <si>
    <t>Comprehensive Income</t>
  </si>
  <si>
    <t>Comprehensive Income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t>
  </si>
  <si>
    <t>Foreign Currency Translation</t>
  </si>
  <si>
    <t>Foreign Currency Translation
The functional currency of the Company is the Chinese Renminbi (“RMB”). The U.S. dollar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 expenses, gains, and losses are translated using the average rate for the year. Translation adjustments are reported as foreign currency translation adjustment and are shown as a separate component of other comprehensive income (loss) in the consolidated statements of changes in equity and consolidated statements of operations and comprehensive income(loss).
December 31,
December 31,
December 31,
US$ Exchange Rate
2019
2018
2017
At end of the period - RMB
6.9668
6.8778
6.5075
Average rate for the period ended - RMB
6.9072
6.6187
6.7588
The financial records of certain of the Company’s subsidiaries and VIE are maintained in local currencies other than the U.S. dollar, such as RMB, which are their functional currencies. Transactions in other currencies are recorded at the rates of exchange prevailing when the transactions occur. Transaction gains and losses are recognized in the consolidated statements of operations and comprehensive income (loss). There were $12,072, $0, and $0 transaction gain recorded in the years ended December 31, 2019, 2018, and 2017, respectively.</t>
  </si>
  <si>
    <t>Concentration Risk</t>
  </si>
  <si>
    <t>Concentration Risk
The Company’s operations are carried out in the PRC. Accordingly, the Company’s business, financial condition, and results of operations may be influenced by the political, economic, and legal environment in the PRC, and by the general state of the economy of the PRC.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Per PRC regulations, the maximum insured bank deposit amount is approximately $71,770 (RMB 500,000) for each financial institution. The Company’s total unprotected cash in bank amounted to $6,138,142 and $6,321,940, as of December 31, 2019 and 2018, respectively. The Company has not experienced any losses in such accounts and believes it is not exposed to any risks on its cash in bank accounts.</t>
  </si>
  <si>
    <t>Deconsolidation</t>
  </si>
  <si>
    <t>Deconsolidation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si>
  <si>
    <t>Recently Adopted Accounting Pronouncements</t>
  </si>
  <si>
    <t>Recently Adopted Accounting Pronouncements
In May 2014, the FASB issued Accounting Standards Update (“ASU”) No. 2014-09, “Revenue from Contracts with Customers (Topic 606),” which outlines a single comprehensive model to use in accounting for revenue arising from contracts with customers and supersedes and replaces nearly all existing U.S.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doption of Topic 606 had no material impact on the Group’s consolidated financial statements and there was no adjustments made to the beginning retained earnings on January 1,2018.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The adoption of this guidance had no material impact on the Group’s consolidated financial statements.
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The Group adopted this new accounting standard effective
on January 1, 2019 on a modified retrospective basis and applied the new standard on leases through a cumulative-effect adjustment to the beginning retained earnings. The adoption of this authoritative guidance resulted in the recognition of operating lease assets and operating lease liabilities but did not have an impact on the Group’s consolidated operating results, beginning retained earnings, and cash flows.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The adoption of this standard had no material impact on the Group’s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Group is currently in the process of evaluating the impact of the adoption of ASU 2016‑13 on it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Group is currently evaluating the potential impact of this new guidance.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si>
  <si>
    <t>ORGANIZATION AND DESCRIPTION OF BUSINESS (Tables)</t>
  </si>
  <si>
    <t>Schedule of wholly-owned subsidiaries and the consolidated VIE</t>
  </si>
  <si>
    <t>Date of
Place of
Percentage of
Name of the Company
Incorporation
Incorporation
Ownership
MDJM Hong Kong
February 9, 2018
Hong Kong
100%
Mingda Beijing (WFOE)
March 9, 2018
PRC
100%
Mingda Tianjin (VIE)
September 25, 2002
PRC
VIE</t>
  </si>
  <si>
    <t>SUMMARY OF SIGNIFICANT ACCOUNTING POLICIES (Tables)</t>
  </si>
  <si>
    <t>Schedule of variable interest entities</t>
  </si>
  <si>
    <t>Percentage
Date of
Place of
of
Name of Branch Offices/Subsidiaries of Mingda
Formation
Formation
Ownership
Tianjin Mingda Jiahe Real Estate Co., Ltd. Yangzhou Branch
October 18, 2017
Yangzhou, China
N/A
Tianjin Mingdajiahe Real Estate Co., Ltd. Suzhou Branch
October 13, 2017
Suzhou, China
N/A
Tianjin Mingdajiahe Real Estate Co., Ltd. Chengdu Branch
June 24, 2019
Chengdu, China
N/A
XiShe (Tianjin) Business Management Co., Ltd.
October 20, 2017
Tianjin, China
XiShe (Tianjin) Culture and Media Co., Ltd.
July 25, 2018
Tianjin, China
Xishe Xianglin (Tianjin) Business Operation &amp; Management Co., Ltd.
March 9, 2018
Tianjin, China</t>
  </si>
  <si>
    <t>Schedule of basic and diluted loss per share</t>
  </si>
  <si>
    <t>December 31,
December 31,
December 31,
2019
2018
2017
Numerator for earnings per share:
Net income (loss) attributable to the Company’s shareholders
$
453,106
$
(515,971)
$
1,167,002
Denominator for basic and diluted earnings per share:
Basic weighted average ordinary shares *
11,640,661
10,400,408
10,380,000
Per share amount
Per share - basic and diluted
$
0.04
$
(0.05)
$
0.11
* Prior to the formation of MDJM, Mingda Tianjin issued 10,380,000 ordinary shares to its shareholders. Each shareholder of Mingda Tianjin was expected to receive MDJM’s share at a one-to-one ratio. On January 26, 2018, MDJM issued 10,380,000 ordinary shares to entities controlled by the shareholders of Mingda Tianjin. All references to numbers of ordinary shares and per share amounts in the accompanying consolidated financial statements have been adjusted to reflect such issuance of shares on a retrospective basis from the earliest period presented.</t>
  </si>
  <si>
    <t>Schedule of foreign currency translation</t>
  </si>
  <si>
    <t>December 31,
December 31,
December 31,
US$ Exchange Rate
2019
2018
2017
At end of the period - RMB
6.9668
6.8778
6.5075
Average rate for the period ended - RMB
6.9072
6.6187
6.7588</t>
  </si>
  <si>
    <t>ACCOUNTS RECEIVABLE (Tables)</t>
  </si>
  <si>
    <t>Schedule of accounts receivable and allowance for doubtful accounts</t>
  </si>
  <si>
    <t>December 31,
December 31,
2019
2018
Accounts receivable
$
2,165,932
$
1,817,767
Allowance for doubtful accounts
(10,774)
(49,963)
Accounts receivable, net
$
2,155,158
$
1,767,804</t>
  </si>
  <si>
    <t>PROPERTY AND EQUIPMENT, NET (Tables)</t>
  </si>
  <si>
    <t>Schedule of property and equipment, net</t>
  </si>
  <si>
    <t>December 31,
December 31,
2019
2018
Office Equipment and Fixtures
$
71,258
$
50,224
Software
17,242
17,465
Auto
44,110
32,636
Total Assets
132,610
100,325
Less accumulated depreciation
(62,456)
(79,023)
Net Assets
$
70,154
$
21,302</t>
  </si>
  <si>
    <t>INCOME TAX AND DEFERRED TAX ASSETS (Tables)</t>
  </si>
  <si>
    <t>Schedule of deferred tax assets</t>
  </si>
  <si>
    <t>2019
2018
Deferred tax items
Accounts receivable, net
$
12,807
$
49,963
Accrued expenses
112,954
162,089
Deferred income
26,429
64,153
Depreciation
(18,429)
—
Net operating loss carryforward
57,695
327,473
Total deferred items
191,456
603,678
Tax rate at
25
%
25
%
Deferred tax assets
47,864
150,920
Valuation allowance
(14,424)
(15,449)
Deferred tax assets, net
$
33,440
$
135,471</t>
  </si>
  <si>
    <t>Schedule of provision for income taxes</t>
  </si>
  <si>
    <t>2019
2018
2017
Current
$
206
$
—
$
338,194
Deferred tax adjustment
101,166
(134,454)
58,358
Change in valuation allowance
—
134,454
—
Total
$
101,372
$
—
$
396,552</t>
  </si>
  <si>
    <t>Schedule of reconciliation of the statutory income tax rate and the effective income tax rate</t>
  </si>
  <si>
    <t>2019
2018
2017
Hong Kong statutory income tax rate
16.5
%
16.5
%
—
Valuation allowance recognized with respect to the loss in the Hong Kong Company
(16.5)
%
(16.5)
%
—
PRC statutory income tax rate
25.0
%
25.0
%
25.0
%
Effect of income tax exemptions and reliefs in the PRC companies
0.0
%
0.0
%
0.0
%
Effect of loss carryforward in the PRC companies
(24.9)
%
(25.0)
%
0.0
%
Effect of non-deductible expenses in the PRC companies
0.0
%
0.0
%
0.4
%
Effective rate
0.1
%
0.0
%
25.4
%</t>
  </si>
  <si>
    <t>ACCOUNTS PAYABLE AND ACCRUED LIABILITIES (Tables)</t>
  </si>
  <si>
    <t>Schedule of accounts payable and accrued liabilities</t>
  </si>
  <si>
    <t>Accounts payable and accrued liabilities consisted of the following as of December 31, 2019 and 2018:
2019
2018
Payroll and social security payable
$
342,040
$
334,734
Bonus payable
47,367
162,089
Other payables and accrued liabilities
71,283
78,264
Total Accounts Payable and Accrued Liabilities
$
460,690
$
575,087</t>
  </si>
  <si>
    <t>VAT AND OTHER TAXES PAYABLE (Tables)</t>
  </si>
  <si>
    <t>Schedule of vat and other taxes payable</t>
  </si>
  <si>
    <t>VAT and other taxes payable consisted of the following as of December 31, 2019 and December 31, 2018:
2019
2018
VAT payable
$
107,146
$
120,305
Surcharge and fees
312
15,114
Income tax payable
204
—
Other taxes
—
2,276
Total Other Taxes Payable
$
107,662
$
137,695</t>
  </si>
  <si>
    <t>LEASES (Tables)</t>
  </si>
  <si>
    <t>Summary of operating lease right-of-use assets and liabilities</t>
  </si>
  <si>
    <t>Operating Lease Assets
2019
Main office
$
479,744
Total operating lease assets - initial measurement
479,744
Less: accumulated amortization
(87,873)
Operating Lease Assets, net
$
391,871
Operating Lease Liabilities
Total operating lease liabilities - initial measurement
$
479,744
Accrued interest
17,628
Payment to liabilities
(158,253)
Total operating lease liabilities
339,119
Less: operating lease liabilities, current
(91,737)
Long-term Operating Lease Liabilities
$
247,382</t>
  </si>
  <si>
    <t>Summary of future minimum lease payments for operating leases</t>
  </si>
  <si>
    <t>As of December 31, 2019, future minimum lease payments for operating leases consisted of the following:
For the Years Ending December 31,
Operating Leases
2020
$
105,502
2021
105,502
2022
105,502
2023
52,751
Total minimum payments
369,257
Less: imputed interest
(30,138)
Total operating lease liabilities
$
339,119</t>
  </si>
  <si>
    <t>NONCONTROLLING INTEREST (Tables)</t>
  </si>
  <si>
    <t>Schedule of noncontrolling interest</t>
  </si>
  <si>
    <t>Amount
Noncontrolling interest at December 31, 2017
$
—
Net loss attributable to noncontrolling interest
(21,843)
Foreign currency translation adjustment attributable to noncontrolling interest
(823)
Noncontrolling interest at December 31, 2018
(22,666)
Net loss attributable to noncontrolling interest
(153,742)
Foreign currency translation adjustment attributable to noncontrolling interest
(2,398)
Noncontrolling interest at December 31, 2019
$
(178,806)</t>
  </si>
  <si>
    <t>RESTRICTED NET ASSETS OR PARENT COMPANY'S CONDENSED FINANCIAL STATEMENTS (Tables)</t>
  </si>
  <si>
    <t>Schedule of condensed balance sheet</t>
  </si>
  <si>
    <t>MDJM LTD
CONDENSED BALANCE SHEETS
As of December 31,
2019
2018
Assets
Cash
$
4,995,834
$
5,626,079
Prepaid expense
1,532
—
Current Assets
4,997,366
5,626,079
Investment in subsidiaries
4,621,653
4,144,076
Total Assets
$
9,619,019
$
9,770,155
Liabilities and Equity
Current liabilities
$
550
$
—
Due to subsidiaries
940,734
1,565,174
Total liabilities
941,284
1,565,174
Equity:
Ordinary shares: 50,000,000 shares authorized, par value: $0.001 per share, 11,640,820 and 11,621,459 shares issued and outstanding as of December 31, 2019 and 2018, respectively
11,641
11,621
Additional paid in capital
6,734,681
6,664,295
Statutory reserve
262,954
232,542
Retained earnings
1,948,804
1,526,110
Accumulated other comprehensive loss
(280,345)
(229,587)
Total MDJM Ltd stockholders’ equity
8,677,753
8,204,981
Total Liabilities and Equity
$
9,619,019
$
9,770,155</t>
  </si>
  <si>
    <t>Summary of condensed statements of operations</t>
  </si>
  <si>
    <t>MDJM LTD
CONDENSED STATEMENTS OF OPERATIONS AND COMPEREHENAIVE INCOME (LOSS)
For the Years Ended December 31,
2019
2018
Revenue
$
—
$
—
Share of profit (loss) in subsidiaries
453,106
(515,971)
Start-up fees
—
42,574
Other general and administrative expenses
101,948
—
Total Operating Expenses
101,948
42,574
Income (loss) from operations
351,158
(558,545)
Interest income
26,719
—
Net Income / (Loss)
$
377,877
$
(558,545)
Other comprehensive income (loss):
Foreign currency translation adjustments
(50,758)
(169,521)
Comprehensive income (loss)
$
327,119
$
(728,066)
*There were no operating activities in 2017 as MDJMLTD was incorporated in January 2018.</t>
  </si>
  <si>
    <t>Schedule of statemeny of cash flows</t>
  </si>
  <si>
    <t>MDJM LTD
CONDENSED STATEMENTS OF CASH FLOWS
For the Years Ended December 31
2019
2018
Net Cash Used in Operating Activities
$
(76,211)
$
(42,574)
Net Cash (Used in) Provided by Investing Activities
(624,440)
1,565,174
Net Cash Provided by Financing Activities
70,406
4,103,479
Net (decrease) increase in cash and cash equivalents
(630,245)
5,626,079
Cash and cash equivalents - beginning of the year
5,626,079
—
Cash and cash equivalents - end of the year
$
4,995,834
$
5,626,079
*There were no operating activities in 2017 as MDJM LTD was incorporated in January 2018.</t>
  </si>
  <si>
    <t>ORGANIZATION AND DESCRIPTION OF BUSINESS (Details)</t>
  </si>
  <si>
    <t>MDJCC Limited ("MDJH Hong Kong")</t>
  </si>
  <si>
    <t>Consolidation, Less than Wholly Owned Subsidiary, Parent Ownership Interest, Effects of Changes, Net</t>
  </si>
  <si>
    <t>Percentage of Ownership</t>
  </si>
  <si>
    <t>100.00%</t>
  </si>
  <si>
    <t>MDJM Hong Kong</t>
  </si>
  <si>
    <t>Date of Incorporation</t>
  </si>
  <si>
    <t>Feb. 9,
		2018</t>
  </si>
  <si>
    <t>Place of Incorporation</t>
  </si>
  <si>
    <t>Hong Kong</t>
  </si>
  <si>
    <t>Mingda Beijing (WFOE)</t>
  </si>
  <si>
    <t>Mar. 9,
		2018</t>
  </si>
  <si>
    <t>PRC</t>
  </si>
  <si>
    <t>Description of Ownership</t>
  </si>
  <si>
    <t>100%</t>
  </si>
  <si>
    <t>Mingda Tianjin (VIE)</t>
  </si>
  <si>
    <t>Sep. 25,
		2002</t>
  </si>
  <si>
    <t>VIE</t>
  </si>
  <si>
    <t>ORGANIZATION AND DESCRIPTION OF BUSINESS (Detail Textuals) - shares</t>
  </si>
  <si>
    <t>Apr. 28, 2018</t>
  </si>
  <si>
    <t>Common stock, shares issued</t>
  </si>
  <si>
    <t>Mingda Tianjin (VIE) | Mingda Beijing (WFOE)</t>
  </si>
  <si>
    <t>Term of the business agreement</t>
  </si>
  <si>
    <t>10 years</t>
  </si>
  <si>
    <t>Mingda Tianjin (VIE) | Mingda Beijing (WFOE) | Exclusive Business Cooperation Agreement</t>
  </si>
  <si>
    <t>Ownership percent of variable interest entity</t>
  </si>
  <si>
    <t>SUMMARY OF SIGNIFICANT ACCOUNTING POLICIES - Schedule of Variable Interest Entities (Details)</t>
  </si>
  <si>
    <t>Sep. 30, 2019</t>
  </si>
  <si>
    <t>Nov. 22, 2018</t>
  </si>
  <si>
    <t>Tianjin Mingda Jiahe Real Estate Co., Ltd. Yangzhou Branch | VIEs</t>
  </si>
  <si>
    <t>Variable Interest Entity [Line Items]</t>
  </si>
  <si>
    <t>Date of Formation</t>
  </si>
  <si>
    <t>Oct. 18,
		2017</t>
  </si>
  <si>
    <t>Place of Formation</t>
  </si>
  <si>
    <t>Yangzhou, China</t>
  </si>
  <si>
    <t>Tianjin Mingdajiahe Real Estate Co., Ltd. Suzhou Branch | VIEs</t>
  </si>
  <si>
    <t>Oct. 13,
		2017</t>
  </si>
  <si>
    <t>Suzhou, China</t>
  </si>
  <si>
    <t>Tianjin Mingdajiahe Real Estate Co., Ltd. Chengdu Branch | VIEs</t>
  </si>
  <si>
    <t>Jun. 24,
		2019</t>
  </si>
  <si>
    <t>Chengdu, China</t>
  </si>
  <si>
    <t>XiShe (Tianjin) Business Management Co., Ltd. | VIEs</t>
  </si>
  <si>
    <t>Ownership interest held</t>
  </si>
  <si>
    <t>Oct. 20,
		2017</t>
  </si>
  <si>
    <t>Tianjin, China</t>
  </si>
  <si>
    <t>XiShe (Tianjin) Culture and Media Co., Ltd. | VIEs</t>
  </si>
  <si>
    <t>Jul. 25,
		2018</t>
  </si>
  <si>
    <t>Xishe Xianglin (Tianjin) Business Operation &amp; Management Co., Ltd.</t>
  </si>
  <si>
    <t>Noncontrolling interest, ownership percentage by noncontrolling owners</t>
  </si>
  <si>
    <t>49.00%</t>
  </si>
  <si>
    <t>Xishe Xianglin (Tianjin) Business Operation &amp; Management Co., Ltd. | VIEs</t>
  </si>
  <si>
    <t>51.00%</t>
  </si>
  <si>
    <t>Xishe Jiayuan (Tianjin) Business Operation &amp; Management Co. Ltd</t>
  </si>
  <si>
    <t>70.00%</t>
  </si>
  <si>
    <t>Tianjin Jin Yong Tai Property Management Ltd</t>
  </si>
  <si>
    <t>30.00%</t>
  </si>
  <si>
    <t>Tianjin Jin Yong Tai Property Management Ltd | Jiayuan Project</t>
  </si>
  <si>
    <t>Ownership interest transferred</t>
  </si>
  <si>
    <t>SUMMARY OF SIGNIFICANT ACCOUNTING POLICIES - Schedule of Estimated Useful Life of Fixed Assets (Details)</t>
  </si>
  <si>
    <t>Office Equipment and Fixtures | Minimum</t>
  </si>
  <si>
    <t>Property, Plant and Equipment [Line Items]</t>
  </si>
  <si>
    <t>Estimated Useful Life</t>
  </si>
  <si>
    <t>3 years</t>
  </si>
  <si>
    <t>Office Equipment and Fixtures | Maximum</t>
  </si>
  <si>
    <t>5 years</t>
  </si>
  <si>
    <t>Computers | Minimum</t>
  </si>
  <si>
    <t>Computers | Maximum</t>
  </si>
  <si>
    <t>Software | Minimum</t>
  </si>
  <si>
    <t>2 years</t>
  </si>
  <si>
    <t>Software | Maximum</t>
  </si>
  <si>
    <t>Vehicles | Minimum</t>
  </si>
  <si>
    <t>4 years</t>
  </si>
  <si>
    <t>Vehicles | Maximum</t>
  </si>
  <si>
    <t>SUMMARY OF SIGNIFICANT ACCOUNTING POLICIES - Schedule of Basic and Diluted Loss Per Share (Details) - USD ($)</t>
  </si>
  <si>
    <t>Numerator for earnings per share:</t>
  </si>
  <si>
    <t>Net income (loss) attributable to the Company's shareholders</t>
  </si>
  <si>
    <t>Denominator for basic and diluted earnings per share:</t>
  </si>
  <si>
    <t>Basic weighted average ordinary shares</t>
  </si>
  <si>
    <t>Per share amount</t>
  </si>
  <si>
    <t>Per share - basic and diluted</t>
  </si>
  <si>
    <t>SUMMARY OF SIGNIFICANT ACCOUNTING POLICIES - Schedule of Foreign Currency Translation (Details) - ¥ / $</t>
  </si>
  <si>
    <t>At end of the period - RMB</t>
  </si>
  <si>
    <t>Average rate for the period ended - RMB</t>
  </si>
  <si>
    <t>SUMMARY OF SIGNIFICANT ACCOUNTING POLICIES - Additional Information (Details)</t>
  </si>
  <si>
    <t>Dec. 31, 2019CNY (¥)segmentshares</t>
  </si>
  <si>
    <t>Dec. 31, 2019USD ($)segmentshares</t>
  </si>
  <si>
    <t>Dec. 31, 2018USD ($)shares</t>
  </si>
  <si>
    <t>Dec. 31, 2017USD ($)shares</t>
  </si>
  <si>
    <t>Jan. 04, 2019USD ($)</t>
  </si>
  <si>
    <t>Dec. 26, 2018USD ($)</t>
  </si>
  <si>
    <t>Jan. 26, 2018shares</t>
  </si>
  <si>
    <t>Product Information [Line Items]</t>
  </si>
  <si>
    <t>Number of operating segment | segment</t>
  </si>
  <si>
    <t>Percentage of total revenue</t>
  </si>
  <si>
    <t>2.90%</t>
  </si>
  <si>
    <t>2.60%</t>
  </si>
  <si>
    <t>0.10%</t>
  </si>
  <si>
    <t>Deferred offering costs</t>
  </si>
  <si>
    <t>Marketing and advertising expenses</t>
  </si>
  <si>
    <t>Interest and penalties</t>
  </si>
  <si>
    <t>Dilutive ordinary share | shares</t>
  </si>
  <si>
    <t>Foreign currency transaction gain</t>
  </si>
  <si>
    <t>Maximum insured bank deposit</t>
  </si>
  <si>
    <t>Total unprotected cash in bank</t>
  </si>
  <si>
    <t>Issuance of ordinary shares | shares</t>
  </si>
  <si>
    <t>Variable interest entities expect to receivable share at ratio</t>
  </si>
  <si>
    <t>Tianjin</t>
  </si>
  <si>
    <t>Percentage of agency revenue</t>
  </si>
  <si>
    <t>83.00%</t>
  </si>
  <si>
    <t>95.00%</t>
  </si>
  <si>
    <t>97.00%</t>
  </si>
  <si>
    <t>Chengdu</t>
  </si>
  <si>
    <t>5.00%</t>
  </si>
  <si>
    <t>0.00%</t>
  </si>
  <si>
    <t>3.00%</t>
  </si>
  <si>
    <t>Yangzhou</t>
  </si>
  <si>
    <t>9.00%</t>
  </si>
  <si>
    <t>4.00%</t>
  </si>
  <si>
    <t>Suzhou</t>
  </si>
  <si>
    <t>1.00%</t>
  </si>
  <si>
    <t>IPO</t>
  </si>
  <si>
    <t>IPO | First Closing</t>
  </si>
  <si>
    <t>IPO | Second Closing</t>
  </si>
  <si>
    <t>Consulting Services</t>
  </si>
  <si>
    <t>Revenue from contact with customers</t>
  </si>
  <si>
    <t>Subsidiaries and Consolidated Variable Interest Entities</t>
  </si>
  <si>
    <t>Applicable value added tax rates</t>
  </si>
  <si>
    <t>6.00%</t>
  </si>
  <si>
    <t>ACCOUNTS RECEIVABLE (Details) - USD ($)</t>
  </si>
  <si>
    <t>Accounts receivable</t>
  </si>
  <si>
    <t>Allowance for doubtful accounts</t>
  </si>
  <si>
    <t>Accounts receivable, net</t>
  </si>
  <si>
    <t>ACCOUNTS RECEIVABLE (Detail Textuals)</t>
  </si>
  <si>
    <t>Dec. 31, 2019USD ($)customer</t>
  </si>
  <si>
    <t>Dec. 31, 2018USD ($)customer</t>
  </si>
  <si>
    <t>Revenue, Major Customer</t>
  </si>
  <si>
    <t>Number of customers | customer</t>
  </si>
  <si>
    <t>Allowance for Doubtful Accounts Receivable, Current</t>
  </si>
  <si>
    <t>Concentration Risk, Percentage</t>
  </si>
  <si>
    <t>Customer Two</t>
  </si>
  <si>
    <t>20.00%</t>
  </si>
  <si>
    <t>Major Customers</t>
  </si>
  <si>
    <t>Major Customers | Net revenue</t>
  </si>
  <si>
    <t>58.00%</t>
  </si>
  <si>
    <t>76.00%</t>
  </si>
  <si>
    <t>Major Customers | Net revenue | Ge Diao Ping Yuan</t>
  </si>
  <si>
    <t>16.00%</t>
  </si>
  <si>
    <t>28.00%</t>
  </si>
  <si>
    <t>Major Customers | Net revenue | Ping Yue Jian Nan</t>
  </si>
  <si>
    <t>25.00%</t>
  </si>
  <si>
    <t>Major Customers | Net revenue | Zi Xi Tai</t>
  </si>
  <si>
    <t>12.00%</t>
  </si>
  <si>
    <t>Major Customers | Net revenue | Ge Diao Song Jian</t>
  </si>
  <si>
    <t>11.00%</t>
  </si>
  <si>
    <t>Major Customers | Net revenue | Taida He Yue Hai</t>
  </si>
  <si>
    <t>31.00%</t>
  </si>
  <si>
    <t>Major Customers | Net revenue | Wanke Xi Lu</t>
  </si>
  <si>
    <t>Major Customers | Accounts receivable</t>
  </si>
  <si>
    <t>Major Customers | Accounts receivable | Ge Diao Ping Yuan</t>
  </si>
  <si>
    <t>Major Customers | Accounts receivable | Ping Yue Jian Nan</t>
  </si>
  <si>
    <t>Major Customers | Accounts receivable | Zi Xi Tai</t>
  </si>
  <si>
    <t>Major Customers | Accounts receivable | Ge Diao Song Jian</t>
  </si>
  <si>
    <t>Major Customers | Accounts receivable | Taida He Yue Hai</t>
  </si>
  <si>
    <t>Major Customers | Accounts receivable | Wanke Xi Lu</t>
  </si>
  <si>
    <t>PROPERTY AND EQUIPMENT, NET (Details) - USD ($)</t>
  </si>
  <si>
    <t>Property, Plant and Equipment [Line Items]Property, Plant and Equipment</t>
  </si>
  <si>
    <t>Less accumulated depreciation</t>
  </si>
  <si>
    <t>Net Assets</t>
  </si>
  <si>
    <t>Office Equipment and Fixtures</t>
  </si>
  <si>
    <t>Software</t>
  </si>
  <si>
    <t>Auto</t>
  </si>
  <si>
    <t>PROPERTY AND EQUIPMENT, NET (Detail Textuals) - USD ($)</t>
  </si>
  <si>
    <t>1 Months Ended</t>
  </si>
  <si>
    <t>Jan. 31, 2019</t>
  </si>
  <si>
    <t>(Repayment) proceeds from subsidiaries</t>
  </si>
  <si>
    <t>Cost of auto sold</t>
  </si>
  <si>
    <t>Accumulated depreciation of auto sold</t>
  </si>
  <si>
    <t>Depreciation expense for property and equipment</t>
  </si>
  <si>
    <t>INCOME TAX AND DEFERRED TAX ASSETS (Details) - USD ($)</t>
  </si>
  <si>
    <t>Deferred tax items</t>
  </si>
  <si>
    <t>Accrued expenses</t>
  </si>
  <si>
    <t>Depreciation</t>
  </si>
  <si>
    <t>Net operating loss carryforward</t>
  </si>
  <si>
    <t>Total deferred items</t>
  </si>
  <si>
    <t>Tax rate at</t>
  </si>
  <si>
    <t>Valuation allowance</t>
  </si>
  <si>
    <t>Deferred tax assets, net</t>
  </si>
  <si>
    <t>INCOME TAX AND DEFERRED TAX ASSETS (Details 1) - USD ($)</t>
  </si>
  <si>
    <t>Current</t>
  </si>
  <si>
    <t>Deferred tax adjustment</t>
  </si>
  <si>
    <t>Change in valuation allowance</t>
  </si>
  <si>
    <t>Income Tax Expense (Benefit)</t>
  </si>
  <si>
    <t>INCOME TAX AND DEFERRED TAX ASSETS (Details 2)</t>
  </si>
  <si>
    <t>Reconciliation of the statutory income tax rate and the Company's effective income tax</t>
  </si>
  <si>
    <t>Effect of income tax exemptions and reliefs in the PRC companies</t>
  </si>
  <si>
    <t>Effect of loss carryforward in the PRC companies</t>
  </si>
  <si>
    <t>(24.90%)</t>
  </si>
  <si>
    <t>(25.00%)</t>
  </si>
  <si>
    <t>Effect of non-deductible expenses in the PRC companies</t>
  </si>
  <si>
    <t>0.40%</t>
  </si>
  <si>
    <t>Effective rate</t>
  </si>
  <si>
    <t>25.40%</t>
  </si>
  <si>
    <t>HongKong</t>
  </si>
  <si>
    <t>Valuation allowance recognized with respect to the loss in the Hong Kong Company</t>
  </si>
  <si>
    <t>(16.50%)</t>
  </si>
  <si>
    <t>Statutory income tax rate</t>
  </si>
  <si>
    <t>16.50%</t>
  </si>
  <si>
    <t>China</t>
  </si>
  <si>
    <t>INCOME TAX AND DEFERRED TAX ASSETS (Detail Textuals)</t>
  </si>
  <si>
    <t>Dec. 31, 2019CNY (¥)</t>
  </si>
  <si>
    <t>Income Tax And Deferred Tax Assets [Line Items]</t>
  </si>
  <si>
    <t>Uniform tax rate</t>
  </si>
  <si>
    <t>Period for statute of limitations due to computation errors</t>
  </si>
  <si>
    <t>Period for statute of limitations under special circumstances</t>
  </si>
  <si>
    <t>Maximum amount of underpayment of tax liability</t>
  </si>
  <si>
    <t>Period for statute of limitations if tax liability exceeds RMB100,000</t>
  </si>
  <si>
    <t>PRC tax Jurisdiction</t>
  </si>
  <si>
    <t>Examination Period</t>
  </si>
  <si>
    <t>ACCOUNTS PAYABLE AND ACCRUED LIABILITIES (Details) - USD ($)</t>
  </si>
  <si>
    <t>Payroll and social security payable</t>
  </si>
  <si>
    <t>Bonus payable</t>
  </si>
  <si>
    <t>Other payables and accrued liabilities</t>
  </si>
  <si>
    <t>Total Accounts Payable and Accrued Liabilities</t>
  </si>
  <si>
    <t>VAT AND OTHER TAXES PAYABLE (Details) - USD ($)</t>
  </si>
  <si>
    <t>VAT payable</t>
  </si>
  <si>
    <t>Surcharge and fees</t>
  </si>
  <si>
    <t>Income tax payable</t>
  </si>
  <si>
    <t>Other taxes</t>
  </si>
  <si>
    <t>Total Other Taxes Payable</t>
  </si>
  <si>
    <t>VAT AND OTHER TAXES PAYABLE (Detail Textuals)</t>
  </si>
  <si>
    <t>May 31, 2016</t>
  </si>
  <si>
    <t>Value added tax percentages of commission income</t>
  </si>
  <si>
    <t>LEASES (Details)</t>
  </si>
  <si>
    <t>Lessee, Lease, Description [Line Items]</t>
  </si>
  <si>
    <t>Long-term lending annual rate</t>
  </si>
  <si>
    <t>4.35%</t>
  </si>
  <si>
    <t>Minimum</t>
  </si>
  <si>
    <t>Initial term of lease</t>
  </si>
  <si>
    <t>1 year</t>
  </si>
  <si>
    <t>Maximum</t>
  </si>
  <si>
    <t>LEASES - Summary of operating lease right-of-use assets and liabilities (Details) - Dec. 31, 2019</t>
  </si>
  <si>
    <t>CNY (¥)</t>
  </si>
  <si>
    <t>USD ($)</t>
  </si>
  <si>
    <t>Operating Lease Assets [Abstract]</t>
  </si>
  <si>
    <t>Total operating lease assets - initial measurement</t>
  </si>
  <si>
    <t>Less: accumulated amortization</t>
  </si>
  <si>
    <t>Total operating lease liabilities - initial measurement</t>
  </si>
  <si>
    <t>Accrued interest</t>
  </si>
  <si>
    <t>Payment to liabilities</t>
  </si>
  <si>
    <t>Total operating lease liabilities</t>
  </si>
  <si>
    <t>Less: operating lease liabilities, current</t>
  </si>
  <si>
    <t>Long-term Operating Lease Liabilities</t>
  </si>
  <si>
    <t>Main Office [Member]</t>
  </si>
  <si>
    <t>LEASES - Future minimum lease payments (Details)</t>
  </si>
  <si>
    <t>Future minimum lease payments for operating leases</t>
  </si>
  <si>
    <t>2020</t>
  </si>
  <si>
    <t>2021</t>
  </si>
  <si>
    <t>2022</t>
  </si>
  <si>
    <t>2023</t>
  </si>
  <si>
    <t>Total minimum payments</t>
  </si>
  <si>
    <t>Less: imputed interest</t>
  </si>
  <si>
    <t>STOCKHOLDERS' EQUITY (Detail Textuals) - USD ($)</t>
  </si>
  <si>
    <t>Jan. 04, 2019</t>
  </si>
  <si>
    <t>Dec. 26, 2018</t>
  </si>
  <si>
    <t>Common stock, shares authorized</t>
  </si>
  <si>
    <t>Common stock par value, per share</t>
  </si>
  <si>
    <t>Common stock, shares, outstanding</t>
  </si>
  <si>
    <t>Cost related to sold of ordinary shares</t>
  </si>
  <si>
    <t>Underwriter Warrants</t>
  </si>
  <si>
    <t>Warrants issued</t>
  </si>
  <si>
    <t>Public offering price</t>
  </si>
  <si>
    <t>Proceeds from ordinary shares sold</t>
  </si>
  <si>
    <t>IPO | Network 1 Financial Securities, Inc.</t>
  </si>
  <si>
    <t>Ordinary shares sold (in shares)</t>
  </si>
  <si>
    <t>IPO | Underwriter Warrants | Network 1 Financial Securities, Inc.</t>
  </si>
  <si>
    <t>Percentage of public offering price as warrants exercise price</t>
  </si>
  <si>
    <t>125.00%</t>
  </si>
  <si>
    <t>Percentage of total number of ordinary shares sold as warrants granted</t>
  </si>
  <si>
    <t>10.00%</t>
  </si>
  <si>
    <t>Warrants expiration period</t>
  </si>
  <si>
    <t>Period for registration rights</t>
  </si>
  <si>
    <t>Second closing of IPO</t>
  </si>
  <si>
    <t>Share Price</t>
  </si>
  <si>
    <t>Payments of Stock Issuance Costs</t>
  </si>
  <si>
    <t>Mingda Tianjin (VIE) | Mr. Siping Xu</t>
  </si>
  <si>
    <t>Number of common stock owned</t>
  </si>
  <si>
    <t>Percentage of outstanding ordinary shares</t>
  </si>
  <si>
    <t>88.00%</t>
  </si>
  <si>
    <t>STOCKHOLDERS' EQUITY (Detail Textuals 1)</t>
  </si>
  <si>
    <t>Jan. 04, 2019USD ($)$ / shares</t>
  </si>
  <si>
    <t>Fair Value Measurement Inputs and Valuation Techniques [Line Items]</t>
  </si>
  <si>
    <t>Total value of underwriter warrants | $</t>
  </si>
  <si>
    <t>Price per warrant</t>
  </si>
  <si>
    <t>Warrants measurement input | $ / shares</t>
  </si>
  <si>
    <t>Risk-free rate</t>
  </si>
  <si>
    <t>Warrants measurement input</t>
  </si>
  <si>
    <t>Volatility</t>
  </si>
  <si>
    <t>NONCONTROLLING INTEREST (Details) - USD ($)</t>
  </si>
  <si>
    <t>Movements in Noncontrolling interest</t>
  </si>
  <si>
    <t>Noncontrolling interest at the beginning of the year</t>
  </si>
  <si>
    <t>Net loss attributable to noncontrolling interest</t>
  </si>
  <si>
    <t>Foreign currency translation adjustment attributable to noncontrolling interest</t>
  </si>
  <si>
    <t>Noncontrolling interest at the end of the year</t>
  </si>
  <si>
    <t>STATUTORY RESERVE (Details) - USD ($)</t>
  </si>
  <si>
    <t>Statutory reserve of mingda tianjin</t>
  </si>
  <si>
    <t>COMMITMENTS AND CONTINGENCIES- Additional Information (Details) - USD ($)</t>
  </si>
  <si>
    <t>Sep. 06, 2018</t>
  </si>
  <si>
    <t>Jul. 16, 2018</t>
  </si>
  <si>
    <t>Other Commitments [Line Items]</t>
  </si>
  <si>
    <t>Maximum value of ordinary shares sold</t>
  </si>
  <si>
    <t>Ascent Investor Relations Inc [Member] | Investor Relations Agreement</t>
  </si>
  <si>
    <t>Consideration paid per month before listed in the market of Nasdaq</t>
  </si>
  <si>
    <t>Consideration paid per month after listed in the market of Nasdaq</t>
  </si>
  <si>
    <t>Investor Relations Agreement Period</t>
  </si>
  <si>
    <t>Network 1 Financial Securities, Inc. | IPO</t>
  </si>
  <si>
    <t>Description of underwriting discount and spread</t>
  </si>
  <si>
    <t>The Company agreed to pay NETW an underwriting discount or spread of seven percent (7%) of the gross proceeds from investors introduced by NETW and five percent (5%) of the gross proceeds from investors introduced by the Company</t>
  </si>
  <si>
    <t>Percentage of gross proceeds of offering as corporate finance fee</t>
  </si>
  <si>
    <t>2.00%</t>
  </si>
  <si>
    <t>Maximum reimbursement out of pocket expenses related to offering</t>
  </si>
  <si>
    <t>COMMITMENTS AND CONTINGENCIES - Legal proceeding (Detaills) - Mingda Tianjin (VIE)</t>
  </si>
  <si>
    <t>Sep. 05, 2019CNY (¥)</t>
  </si>
  <si>
    <t>Sep. 05, 2019USD ($)</t>
  </si>
  <si>
    <t>Jan. 10, 2019CNY (¥)</t>
  </si>
  <si>
    <t>Jan. 10, 2019USD ($)</t>
  </si>
  <si>
    <t>Jan. 03, 2018CNY (¥)</t>
  </si>
  <si>
    <t>Jan. 03, 2018USD ($)</t>
  </si>
  <si>
    <t>Nov. 30, 2018CNY (¥)</t>
  </si>
  <si>
    <t>Nov. 30, 2018USD ($)</t>
  </si>
  <si>
    <t>Sep. 18, 2018CNY (¥)</t>
  </si>
  <si>
    <t>Sep. 18, 2018USD ($)</t>
  </si>
  <si>
    <t>Nov. 30, 2015CNY (¥)</t>
  </si>
  <si>
    <t>Nov. 30, 2015USD ($)</t>
  </si>
  <si>
    <t>Loss Contingencies [Line Items]</t>
  </si>
  <si>
    <t>First installment of sales agency fees received</t>
  </si>
  <si>
    <t>payment of installments</t>
  </si>
  <si>
    <t>Tianjin Huacheng Century Investment Co. Ltd | Sales Agency Service Contract</t>
  </si>
  <si>
    <t>Loss Contingency, default amount of sales agency fees and retention fees</t>
  </si>
  <si>
    <t>Civil Mediation Agreement | Tianjin Huacheng Century Investment Co. Ltd | Sales Agency Service Contract</t>
  </si>
  <si>
    <t>First installment of sales agency fees due by or before February 9, 2018</t>
  </si>
  <si>
    <t>Second installment of sales agency fees due by or before October 31, 2018</t>
  </si>
  <si>
    <t>Third installment of sales agency fees due by or before December 31, 2018</t>
  </si>
  <si>
    <t>Percentage of balance due as agreed to pay by defendant</t>
  </si>
  <si>
    <t>90.00%</t>
  </si>
  <si>
    <t>Balance of damages due</t>
  </si>
  <si>
    <t>Total amount received from defendant</t>
  </si>
  <si>
    <t>RELATED PARTY TRANSACTIONS - Additional Information (Details)</t>
  </si>
  <si>
    <t>MDJM</t>
  </si>
  <si>
    <t>Related Party Transaction [Line Items]</t>
  </si>
  <si>
    <t>Common share issued</t>
  </si>
  <si>
    <t>Candm Ltd</t>
  </si>
  <si>
    <t>MNCC LTD</t>
  </si>
  <si>
    <t>Beneficial Owners</t>
  </si>
  <si>
    <t>Mr. Siping Xu | MDJM</t>
  </si>
  <si>
    <t>Percentages of ownership controlled</t>
  </si>
  <si>
    <t>Mr. Yang Li | Candm Ltd</t>
  </si>
  <si>
    <t>Mr. Mengnan Wang | MNCC LTD</t>
  </si>
  <si>
    <t>LOSS ON DISPOSAL OF SUBSIDIARY (Details)</t>
  </si>
  <si>
    <t>Sep. 30, 2019USD ($)</t>
  </si>
  <si>
    <t>Dec. 31, 2017USD ($)</t>
  </si>
  <si>
    <t>Sep. 30, 2019CNY (¥)</t>
  </si>
  <si>
    <t>Income Statement, Balance Sheet and Additional Disclosures by Disposal Groups, Including Discontinued Operations [Line Items]</t>
  </si>
  <si>
    <t>ROU operating lease assets</t>
  </si>
  <si>
    <t>Lease liability | ¥</t>
  </si>
  <si>
    <t>Operating lease expense</t>
  </si>
  <si>
    <t>Jiayuan Project</t>
  </si>
  <si>
    <t>Fair value of consideration</t>
  </si>
  <si>
    <t>Ownership interest held by non controlling parent</t>
  </si>
  <si>
    <t>Tianjin Jin Yong Tai Property Management Ltd. ("JYT") | Jiayuan Project</t>
  </si>
  <si>
    <t>Discontinued operations, disposed by sale</t>
  </si>
  <si>
    <t>Discontinued operations, disposed by sale | Jiayuan Project</t>
  </si>
  <si>
    <t>Duration of repayment schedule (in months)</t>
  </si>
  <si>
    <t>35 months</t>
  </si>
  <si>
    <t>Present value of consideration</t>
  </si>
  <si>
    <t>Discontinued operations, disposed by sale | Tianjin Jin Yong Tai Property Management Ltd. ("JYT") | Jiayuan Project</t>
  </si>
  <si>
    <t>Jiayuan Project | Discontinued operations, disposed by sale</t>
  </si>
  <si>
    <t>Discount rate (as a percent)</t>
  </si>
  <si>
    <t>5.75%</t>
  </si>
  <si>
    <t>Chinese benchmark business loan rate (as a percent)</t>
  </si>
  <si>
    <t>4.75%</t>
  </si>
  <si>
    <t>Risk factor (as a percent)</t>
  </si>
  <si>
    <t>Jiayuan Project | Discontinued operations, disposed by sale | MDJCC Limited ("MDJH Hong Kong")</t>
  </si>
  <si>
    <t>Jiayuan Project | Discontinued operations, disposed by sale | Other receivable-long term</t>
  </si>
  <si>
    <t>Jiayuan Project | Discontinued operations, disposed by sale | Other receivable</t>
  </si>
  <si>
    <t>SUBSEQUENT EVENTS - Additional Information (Details)</t>
  </si>
  <si>
    <t>Apr. 10, 2020USD ($)</t>
  </si>
  <si>
    <t>Jan. 04, 2019shares</t>
  </si>
  <si>
    <t>Dec. 26, 2018$ / shares</t>
  </si>
  <si>
    <t>Subsequent Event [Line Items]</t>
  </si>
  <si>
    <t>Ordinary shares sold | $</t>
  </si>
  <si>
    <t>Tianjin Huacheng Century Investment Co. Ltd | Civil Mediation Agreement | Sales Agency Service Contract | Mingda Tianjin (VIE)</t>
  </si>
  <si>
    <t>Warrants issued | shares</t>
  </si>
  <si>
    <t>Ordinary shares sold (in shares) | shares</t>
  </si>
  <si>
    <t>Common share price per share | $ / shares</t>
  </si>
  <si>
    <t>Subsequent Event | Mingda Tianjin (VIE)</t>
  </si>
  <si>
    <t>Unpaid service fee | $</t>
  </si>
  <si>
    <t>RESTRICTED NET ASSETS OR PARENT COMPANY'S CONDENSED FINANCIAL STATEMENTS (Details) - USD ($)</t>
  </si>
  <si>
    <t>Dec. 31, 2016</t>
  </si>
  <si>
    <t>Assets</t>
  </si>
  <si>
    <t>Cash</t>
  </si>
  <si>
    <t>Liabilities and Equity</t>
  </si>
  <si>
    <t>Current liabilities</t>
  </si>
  <si>
    <t>Ordinary shares</t>
  </si>
  <si>
    <t>Retained earnings (accumulated deficit)</t>
  </si>
  <si>
    <t>Accumulated other comprehensive income</t>
  </si>
  <si>
    <t>Prepaid expense</t>
  </si>
  <si>
    <t>Investment in subsidiaries</t>
  </si>
  <si>
    <t>Due to subsidiaries</t>
  </si>
  <si>
    <t>Other general and administrative expenses</t>
  </si>
  <si>
    <t>Other comprehensive income (loss):</t>
  </si>
  <si>
    <t>Foreign currency translation adjustments</t>
  </si>
  <si>
    <t>Share of profit (loss) in subsidiaries</t>
  </si>
  <si>
    <t>Start-up fees</t>
  </si>
  <si>
    <t>RESTRICTED NET ASSETS OR PARENT COMPANY'S CONDENSED FINANCIAL STATEMENTS - STATEMENTS OF CASH FLOWS (Details) - USD ($)</t>
  </si>
  <si>
    <t>RESTRICTED NET ASSETS OR PARENT COMPANY'S CONDENSED FINANCIAL STATEMENTS - Additional Information (Details) - USD ($)</t>
  </si>
  <si>
    <t>Condensed Balance Sheet Statements, Captions [Line Items]</t>
  </si>
  <si>
    <t>Restricted net assets</t>
  </si>
  <si>
    <t>Direct offering costs</t>
  </si>
  <si>
    <t>Number of shares sold</t>
  </si>
  <si>
    <t>Selling price</t>
  </si>
  <si>
    <t>Gross procee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4" t="s">
        <v>17</v>
      </c>
    </row>
    <row r="12" spans="1:2">
      <c r="A12" s="4" t="s">
        <v>18</v>
      </c>
      <c r="B12" s="4" t="s">
        <v>15</v>
      </c>
    </row>
    <row r="13" spans="1:2">
      <c r="A13" s="4" t="s">
        <v>19</v>
      </c>
      <c r="B13" s="5" t="n">
        <v>11640820</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23</v>
      </c>
    </row>
    <row r="19" spans="1:2">
      <c r="A19" s="4" t="s">
        <v>29</v>
      </c>
      <c r="B19" s="4" t="s">
        <v>23</v>
      </c>
    </row>
    <row r="20" spans="1:2">
      <c r="A20" s="4" t="s">
        <v>30</v>
      </c>
      <c r="B20" s="4" t="s">
        <v>23</v>
      </c>
    </row>
    <row r="21" spans="1:2">
      <c r="A21" s="4" t="s">
        <v>31</v>
      </c>
      <c r="B21" s="4" t="s">
        <v>32</v>
      </c>
    </row>
    <row r="22" spans="1:2">
      <c r="A22" s="4" t="s">
        <v>33</v>
      </c>
      <c r="B22" s="4" t="s">
        <v>34</v>
      </c>
    </row>
    <row r="23" spans="1:2">
      <c r="A23" s="4" t="s">
        <v>35</v>
      </c>
      <c r="B23" s="4" t="s">
        <v>25</v>
      </c>
    </row>
    <row r="24" spans="1:2">
      <c r="A24" s="4" t="s">
        <v>36</v>
      </c>
      <c r="B24" s="4" t="s">
        <v>23</v>
      </c>
    </row>
    <row r="25" spans="1:2">
      <c r="A25" s="4" t="s">
        <v>37</v>
      </c>
      <c r="B2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73</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73</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73</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73</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73</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73</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73</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73</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73</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73</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v>
      </c>
      <c r="B1" s="2" t="s">
        <v>39</v>
      </c>
      <c r="C1" s="2" t="s">
        <v>40</v>
      </c>
    </row>
    <row r="2" spans="1:3">
      <c r="A2" s="3" t="s">
        <v>41</v>
      </c>
    </row>
    <row r="3" spans="1:3">
      <c r="A3" s="4" t="s">
        <v>42</v>
      </c>
      <c r="B3" s="6" t="n">
        <v>6552677</v>
      </c>
      <c r="C3" s="6" t="n">
        <v>6692557</v>
      </c>
    </row>
    <row r="4" spans="1:3">
      <c r="A4" s="4" t="s">
        <v>43</v>
      </c>
      <c r="B4" s="5" t="n">
        <v>2155158</v>
      </c>
      <c r="C4" s="5" t="n">
        <v>1767804</v>
      </c>
    </row>
    <row r="5" spans="1:3">
      <c r="A5" s="4" t="s">
        <v>44</v>
      </c>
      <c r="B5" s="5" t="n">
        <v>69977</v>
      </c>
      <c r="C5" s="5" t="n">
        <v>38701</v>
      </c>
    </row>
    <row r="6" spans="1:3">
      <c r="A6" s="4" t="s">
        <v>45</v>
      </c>
      <c r="B6" s="5" t="n">
        <v>60020</v>
      </c>
      <c r="C6" s="5" t="n">
        <v>235642</v>
      </c>
    </row>
    <row r="7" spans="1:3">
      <c r="A7" s="4" t="s">
        <v>46</v>
      </c>
      <c r="C7" s="5" t="n">
        <v>3620</v>
      </c>
    </row>
    <row r="8" spans="1:3">
      <c r="A8" s="4" t="s">
        <v>47</v>
      </c>
      <c r="B8" s="5" t="n">
        <v>8837832</v>
      </c>
      <c r="C8" s="5" t="n">
        <v>8738324</v>
      </c>
    </row>
    <row r="9" spans="1:3">
      <c r="A9" s="4" t="s">
        <v>48</v>
      </c>
      <c r="B9" s="5" t="n">
        <v>70154</v>
      </c>
      <c r="C9" s="5" t="n">
        <v>21302</v>
      </c>
    </row>
    <row r="10" spans="1:3">
      <c r="A10" s="3" t="s">
        <v>49</v>
      </c>
    </row>
    <row r="11" spans="1:3">
      <c r="A11" s="4" t="s">
        <v>50</v>
      </c>
      <c r="B11" s="5" t="n">
        <v>33440</v>
      </c>
      <c r="C11" s="5" t="n">
        <v>135471</v>
      </c>
    </row>
    <row r="12" spans="1:3">
      <c r="A12" s="4" t="s">
        <v>51</v>
      </c>
      <c r="B12" s="5" t="n">
        <v>391871</v>
      </c>
    </row>
    <row r="13" spans="1:3">
      <c r="A13" s="4" t="s">
        <v>52</v>
      </c>
      <c r="B13" s="5" t="n">
        <v>99532</v>
      </c>
    </row>
    <row r="14" spans="1:3">
      <c r="A14" s="4" t="s">
        <v>53</v>
      </c>
      <c r="B14" s="5" t="n">
        <v>524843</v>
      </c>
      <c r="C14" s="5" t="n">
        <v>135471</v>
      </c>
    </row>
    <row r="15" spans="1:3">
      <c r="A15" s="4" t="s">
        <v>54</v>
      </c>
      <c r="B15" s="5" t="n">
        <v>9432829</v>
      </c>
      <c r="C15" s="5" t="n">
        <v>8895097</v>
      </c>
    </row>
    <row r="16" spans="1:3">
      <c r="A16" s="3" t="s">
        <v>55</v>
      </c>
    </row>
    <row r="17" spans="1:3">
      <c r="A17" s="4" t="s">
        <v>56</v>
      </c>
      <c r="B17" s="5" t="n">
        <v>460690</v>
      </c>
      <c r="C17" s="5" t="n">
        <v>575087</v>
      </c>
    </row>
    <row r="18" spans="1:3">
      <c r="A18" s="4" t="s">
        <v>57</v>
      </c>
      <c r="B18" s="5" t="n">
        <v>107662</v>
      </c>
      <c r="C18" s="5" t="n">
        <v>137695</v>
      </c>
    </row>
    <row r="19" spans="1:3">
      <c r="A19" s="4" t="s">
        <v>58</v>
      </c>
      <c r="B19" s="5" t="n">
        <v>26429</v>
      </c>
    </row>
    <row r="20" spans="1:3">
      <c r="A20" s="4" t="s">
        <v>59</v>
      </c>
      <c r="B20" s="5" t="n">
        <v>91737</v>
      </c>
    </row>
    <row r="21" spans="1:3">
      <c r="A21" s="4" t="s">
        <v>60</v>
      </c>
      <c r="B21" s="5" t="n">
        <v>686518</v>
      </c>
      <c r="C21" s="5" t="n">
        <v>712782</v>
      </c>
    </row>
    <row r="22" spans="1:3">
      <c r="A22" s="4" t="s">
        <v>61</v>
      </c>
      <c r="B22" s="5" t="n">
        <v>247382</v>
      </c>
    </row>
    <row r="23" spans="1:3">
      <c r="A23" s="4" t="s">
        <v>62</v>
      </c>
      <c r="B23" s="5" t="n">
        <v>933900</v>
      </c>
      <c r="C23" s="5" t="n">
        <v>712782</v>
      </c>
    </row>
    <row r="24" spans="1:3">
      <c r="A24" s="3" t="s">
        <v>63</v>
      </c>
    </row>
    <row r="25" spans="1:3">
      <c r="A25" s="4" t="s">
        <v>64</v>
      </c>
      <c r="B25" s="5" t="n">
        <v>11641</v>
      </c>
      <c r="C25" s="5" t="n">
        <v>11621</v>
      </c>
    </row>
    <row r="26" spans="1:3">
      <c r="A26" s="4" t="s">
        <v>65</v>
      </c>
      <c r="B26" s="5" t="n">
        <v>6734681</v>
      </c>
      <c r="C26" s="5" t="n">
        <v>6664295</v>
      </c>
    </row>
    <row r="27" spans="1:3">
      <c r="A27" s="4" t="s">
        <v>66</v>
      </c>
      <c r="B27" s="5" t="n">
        <v>262954</v>
      </c>
      <c r="C27" s="5" t="n">
        <v>232542</v>
      </c>
    </row>
    <row r="28" spans="1:3">
      <c r="A28" s="4" t="s">
        <v>67</v>
      </c>
      <c r="B28" s="5" t="n">
        <v>1948804</v>
      </c>
      <c r="C28" s="5" t="n">
        <v>1526110</v>
      </c>
    </row>
    <row r="29" spans="1:3">
      <c r="A29" s="4" t="s">
        <v>68</v>
      </c>
      <c r="B29" s="5" t="n">
        <v>-280345</v>
      </c>
      <c r="C29" s="5" t="n">
        <v>-229587</v>
      </c>
    </row>
    <row r="30" spans="1:3">
      <c r="A30" s="4" t="s">
        <v>69</v>
      </c>
      <c r="B30" s="5" t="n">
        <v>8677735</v>
      </c>
      <c r="C30" s="5" t="n">
        <v>8204981</v>
      </c>
    </row>
    <row r="31" spans="1:3">
      <c r="A31" s="4" t="s">
        <v>70</v>
      </c>
      <c r="B31" s="5" t="n">
        <v>-178806</v>
      </c>
      <c r="C31" s="5" t="n">
        <v>-22666</v>
      </c>
    </row>
    <row r="32" spans="1:3">
      <c r="A32" s="4" t="s">
        <v>71</v>
      </c>
      <c r="B32" s="6" t="n">
        <v>9432829</v>
      </c>
      <c r="C32" s="6" t="n">
        <v>8895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73</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73</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73</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73</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73</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73</v>
      </c>
    </row>
    <row r="3" spans="1:2">
      <c r="A3" s="3" t="s">
        <v>17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21</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73</v>
      </c>
    </row>
    <row r="3" spans="1:2">
      <c r="A3" s="3" t="s">
        <v>16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73</v>
      </c>
    </row>
    <row r="3" spans="1:2">
      <c r="A3" s="3" t="s">
        <v>17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73</v>
      </c>
    </row>
    <row r="3" spans="1:2">
      <c r="A3" s="3" t="s">
        <v>17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73</v>
      </c>
    </row>
    <row r="3" spans="1:2">
      <c r="A3" s="3" t="s">
        <v>17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2</v>
      </c>
      <c r="B1" s="2" t="s">
        <v>73</v>
      </c>
      <c r="C1" s="2" t="s">
        <v>74</v>
      </c>
      <c r="D1" s="2" t="s">
        <v>75</v>
      </c>
    </row>
    <row r="2" spans="1:4">
      <c r="A2" s="3" t="s">
        <v>38</v>
      </c>
    </row>
    <row r="3" spans="1:4">
      <c r="A3" s="4" t="s">
        <v>76</v>
      </c>
      <c r="B3" s="6" t="n">
        <v>10774</v>
      </c>
      <c r="C3" s="6" t="n">
        <v>49963</v>
      </c>
    </row>
    <row r="4" spans="1:4">
      <c r="A4" s="4" t="s">
        <v>77</v>
      </c>
      <c r="B4" s="5" t="n">
        <v>50000000</v>
      </c>
      <c r="C4" s="5" t="n">
        <v>50000000</v>
      </c>
    </row>
    <row r="5" spans="1:4">
      <c r="A5" s="4" t="s">
        <v>78</v>
      </c>
      <c r="B5" s="7" t="n">
        <v>0.001</v>
      </c>
      <c r="C5" s="7" t="n">
        <v>0.001</v>
      </c>
    </row>
    <row r="6" spans="1:4">
      <c r="A6" s="4" t="s">
        <v>79</v>
      </c>
      <c r="B6" s="5" t="n">
        <v>11640820</v>
      </c>
      <c r="C6" s="5" t="n">
        <v>11621459</v>
      </c>
      <c r="D6" s="5" t="n">
        <v>10380000</v>
      </c>
    </row>
    <row r="7" spans="1:4">
      <c r="A7" s="4" t="s">
        <v>80</v>
      </c>
      <c r="B7" s="5" t="n">
        <v>11640820</v>
      </c>
      <c r="C7" s="5" t="n">
        <v>11621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73</v>
      </c>
    </row>
    <row r="3" spans="1:2">
      <c r="A3" s="3" t="s">
        <v>17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73</v>
      </c>
    </row>
    <row r="3" spans="1:2">
      <c r="A3" s="3" t="s">
        <v>17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73</v>
      </c>
    </row>
    <row r="3" spans="1:2">
      <c r="A3" s="3" t="s">
        <v>181</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73</v>
      </c>
    </row>
    <row r="3" spans="1:2">
      <c r="A3" s="3" t="s">
        <v>18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73</v>
      </c>
    </row>
    <row r="3" spans="1:2">
      <c r="A3" s="3" t="s">
        <v>187</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73</v>
      </c>
    </row>
    <row r="3" spans="1:2">
      <c r="A3" s="3" t="s">
        <v>19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73</v>
      </c>
    </row>
    <row r="3" spans="1:2">
      <c r="A3" s="4" t="s">
        <v>286</v>
      </c>
    </row>
    <row r="4" spans="1:2">
      <c r="A4" s="3" t="s">
        <v>287</v>
      </c>
    </row>
    <row r="5" spans="1:2">
      <c r="A5" s="4" t="s">
        <v>288</v>
      </c>
      <c r="B5" s="4" t="s">
        <v>289</v>
      </c>
    </row>
    <row r="6" spans="1:2">
      <c r="A6" s="4" t="s">
        <v>290</v>
      </c>
    </row>
    <row r="7" spans="1:2">
      <c r="A7" s="3" t="s">
        <v>287</v>
      </c>
    </row>
    <row r="8" spans="1:2">
      <c r="A8" s="4" t="s">
        <v>291</v>
      </c>
      <c r="B8" s="4" t="s">
        <v>292</v>
      </c>
    </row>
    <row r="9" spans="1:2">
      <c r="A9" s="4" t="s">
        <v>293</v>
      </c>
      <c r="B9" s="4" t="s">
        <v>294</v>
      </c>
    </row>
    <row r="10" spans="1:2">
      <c r="A10" s="4" t="s">
        <v>288</v>
      </c>
      <c r="B10" s="4" t="s">
        <v>289</v>
      </c>
    </row>
    <row r="11" spans="1:2">
      <c r="A11" s="4" t="s">
        <v>295</v>
      </c>
    </row>
    <row r="12" spans="1:2">
      <c r="A12" s="3" t="s">
        <v>287</v>
      </c>
    </row>
    <row r="13" spans="1:2">
      <c r="A13" s="4" t="s">
        <v>291</v>
      </c>
      <c r="B13" s="4" t="s">
        <v>296</v>
      </c>
    </row>
    <row r="14" spans="1:2">
      <c r="A14" s="4" t="s">
        <v>293</v>
      </c>
      <c r="B14" s="4" t="s">
        <v>297</v>
      </c>
    </row>
    <row r="15" spans="1:2">
      <c r="A15" s="4" t="s">
        <v>298</v>
      </c>
      <c r="B15" s="4" t="s">
        <v>299</v>
      </c>
    </row>
    <row r="16" spans="1:2">
      <c r="A16" s="4" t="s">
        <v>300</v>
      </c>
    </row>
    <row r="17" spans="1:2">
      <c r="A17" s="3" t="s">
        <v>287</v>
      </c>
    </row>
    <row r="18" spans="1:2">
      <c r="A18" s="4" t="s">
        <v>291</v>
      </c>
      <c r="B18" s="4" t="s">
        <v>301</v>
      </c>
    </row>
    <row r="19" spans="1:2">
      <c r="A19" s="4" t="s">
        <v>293</v>
      </c>
      <c r="B19" s="4" t="s">
        <v>297</v>
      </c>
    </row>
    <row r="20" spans="1:2">
      <c r="A20" s="4" t="s">
        <v>298</v>
      </c>
      <c r="B20"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304</v>
      </c>
      <c r="D1" s="2" t="s">
        <v>73</v>
      </c>
      <c r="E1" s="2" t="s">
        <v>74</v>
      </c>
      <c r="F1" s="2" t="s">
        <v>75</v>
      </c>
    </row>
    <row r="2" spans="1:6">
      <c r="A2" s="3" t="s">
        <v>287</v>
      </c>
    </row>
    <row r="3" spans="1:6">
      <c r="A3" s="4" t="s">
        <v>305</v>
      </c>
      <c r="D3" s="5" t="n">
        <v>11640820</v>
      </c>
      <c r="E3" s="5" t="n">
        <v>11621459</v>
      </c>
      <c r="F3" s="5" t="n">
        <v>10380000</v>
      </c>
    </row>
    <row r="4" spans="1:6">
      <c r="A4" s="4" t="s">
        <v>286</v>
      </c>
    </row>
    <row r="5" spans="1:6">
      <c r="A5" s="3" t="s">
        <v>287</v>
      </c>
    </row>
    <row r="6" spans="1:6">
      <c r="A6" s="4" t="s">
        <v>288</v>
      </c>
      <c r="D6" s="4" t="s">
        <v>289</v>
      </c>
    </row>
    <row r="7" spans="1:6">
      <c r="A7" s="4" t="s">
        <v>306</v>
      </c>
    </row>
    <row r="8" spans="1:6">
      <c r="A8" s="3" t="s">
        <v>287</v>
      </c>
    </row>
    <row r="9" spans="1:6">
      <c r="A9" s="4" t="s">
        <v>307</v>
      </c>
      <c r="B9" s="4" t="s">
        <v>308</v>
      </c>
    </row>
    <row r="10" spans="1:6">
      <c r="A10" s="4" t="s">
        <v>309</v>
      </c>
    </row>
    <row r="11" spans="1:6">
      <c r="A11" s="3" t="s">
        <v>287</v>
      </c>
    </row>
    <row r="12" spans="1:6">
      <c r="A12" s="4" t="s">
        <v>310</v>
      </c>
      <c r="C12" s="4" t="s">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11</v>
      </c>
      <c r="B1" s="2" t="s">
        <v>312</v>
      </c>
      <c r="C1" s="2" t="s">
        <v>73</v>
      </c>
      <c r="D1" s="2" t="s">
        <v>74</v>
      </c>
      <c r="E1" s="2" t="s">
        <v>313</v>
      </c>
    </row>
    <row r="2" spans="1:5">
      <c r="A2" s="4" t="s">
        <v>314</v>
      </c>
    </row>
    <row r="3" spans="1:5">
      <c r="A3" s="3" t="s">
        <v>315</v>
      </c>
    </row>
    <row r="4" spans="1:5">
      <c r="A4" s="4" t="s">
        <v>316</v>
      </c>
      <c r="C4" s="4" t="s">
        <v>317</v>
      </c>
    </row>
    <row r="5" spans="1:5">
      <c r="A5" s="4" t="s">
        <v>318</v>
      </c>
      <c r="C5" s="4" t="s">
        <v>319</v>
      </c>
    </row>
    <row r="6" spans="1:5">
      <c r="A6" s="4" t="s">
        <v>320</v>
      </c>
    </row>
    <row r="7" spans="1:5">
      <c r="A7" s="3" t="s">
        <v>315</v>
      </c>
    </row>
    <row r="8" spans="1:5">
      <c r="A8" s="4" t="s">
        <v>316</v>
      </c>
      <c r="C8" s="4" t="s">
        <v>321</v>
      </c>
    </row>
    <row r="9" spans="1:5">
      <c r="A9" s="4" t="s">
        <v>318</v>
      </c>
      <c r="C9" s="4" t="s">
        <v>322</v>
      </c>
    </row>
    <row r="10" spans="1:5">
      <c r="A10" s="4" t="s">
        <v>323</v>
      </c>
    </row>
    <row r="11" spans="1:5">
      <c r="A11" s="3" t="s">
        <v>315</v>
      </c>
    </row>
    <row r="12" spans="1:5">
      <c r="A12" s="4" t="s">
        <v>316</v>
      </c>
      <c r="C12" s="4" t="s">
        <v>324</v>
      </c>
    </row>
    <row r="13" spans="1:5">
      <c r="A13" s="4" t="s">
        <v>318</v>
      </c>
      <c r="C13" s="4" t="s">
        <v>325</v>
      </c>
    </row>
    <row r="14" spans="1:5">
      <c r="A14" s="4" t="s">
        <v>326</v>
      </c>
    </row>
    <row r="15" spans="1:5">
      <c r="A15" s="3" t="s">
        <v>315</v>
      </c>
    </row>
    <row r="16" spans="1:5">
      <c r="A16" s="4" t="s">
        <v>327</v>
      </c>
      <c r="C16" s="4" t="s">
        <v>289</v>
      </c>
    </row>
    <row r="17" spans="1:5">
      <c r="A17" s="4" t="s">
        <v>316</v>
      </c>
      <c r="C17" s="4" t="s">
        <v>328</v>
      </c>
    </row>
    <row r="18" spans="1:5">
      <c r="A18" s="4" t="s">
        <v>318</v>
      </c>
      <c r="C18" s="4" t="s">
        <v>329</v>
      </c>
    </row>
    <row r="19" spans="1:5">
      <c r="A19" s="4" t="s">
        <v>330</v>
      </c>
    </row>
    <row r="20" spans="1:5">
      <c r="A20" s="3" t="s">
        <v>315</v>
      </c>
    </row>
    <row r="21" spans="1:5">
      <c r="A21" s="4" t="s">
        <v>327</v>
      </c>
      <c r="C21" s="4" t="s">
        <v>289</v>
      </c>
    </row>
    <row r="22" spans="1:5">
      <c r="A22" s="4" t="s">
        <v>316</v>
      </c>
      <c r="C22" s="4" t="s">
        <v>331</v>
      </c>
    </row>
    <row r="23" spans="1:5">
      <c r="A23" s="4" t="s">
        <v>318</v>
      </c>
      <c r="C23" s="4" t="s">
        <v>329</v>
      </c>
    </row>
    <row r="24" spans="1:5">
      <c r="A24" s="4" t="s">
        <v>332</v>
      </c>
    </row>
    <row r="25" spans="1:5">
      <c r="A25" s="3" t="s">
        <v>315</v>
      </c>
    </row>
    <row r="26" spans="1:5">
      <c r="A26" s="4" t="s">
        <v>333</v>
      </c>
      <c r="C26" s="4" t="s">
        <v>334</v>
      </c>
      <c r="D26" s="4" t="s">
        <v>334</v>
      </c>
    </row>
    <row r="27" spans="1:5">
      <c r="A27" s="4" t="s">
        <v>335</v>
      </c>
    </row>
    <row r="28" spans="1:5">
      <c r="A28" s="3" t="s">
        <v>315</v>
      </c>
    </row>
    <row r="29" spans="1:5">
      <c r="A29" s="4" t="s">
        <v>327</v>
      </c>
      <c r="C29" s="4" t="s">
        <v>336</v>
      </c>
    </row>
    <row r="30" spans="1:5">
      <c r="A30" s="4" t="s">
        <v>316</v>
      </c>
      <c r="C30" s="4" t="s">
        <v>296</v>
      </c>
    </row>
    <row r="31" spans="1:5">
      <c r="A31" s="4" t="s">
        <v>318</v>
      </c>
      <c r="C31" s="4" t="s">
        <v>329</v>
      </c>
    </row>
    <row r="32" spans="1:5">
      <c r="A32" s="4" t="s">
        <v>337</v>
      </c>
    </row>
    <row r="33" spans="1:5">
      <c r="A33" s="3" t="s">
        <v>315</v>
      </c>
    </row>
    <row r="34" spans="1:5">
      <c r="A34" s="4" t="s">
        <v>327</v>
      </c>
      <c r="E34" s="4" t="s">
        <v>338</v>
      </c>
    </row>
    <row r="35" spans="1:5">
      <c r="A35" s="4" t="s">
        <v>339</v>
      </c>
    </row>
    <row r="36" spans="1:5">
      <c r="A36" s="3" t="s">
        <v>315</v>
      </c>
    </row>
    <row r="37" spans="1:5">
      <c r="A37" s="4" t="s">
        <v>333</v>
      </c>
      <c r="E37" s="4" t="s">
        <v>340</v>
      </c>
    </row>
    <row r="38" spans="1:5">
      <c r="A38" s="4" t="s">
        <v>341</v>
      </c>
    </row>
    <row r="39" spans="1:5">
      <c r="A39" s="3" t="s">
        <v>315</v>
      </c>
    </row>
    <row r="40" spans="1:5">
      <c r="A40" s="4" t="s">
        <v>342</v>
      </c>
      <c r="B40" s="4" t="s">
        <v>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73</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47</v>
      </c>
    </row>
    <row r="12" spans="1:2">
      <c r="A12" s="4" t="s">
        <v>351</v>
      </c>
    </row>
    <row r="13" spans="1:2">
      <c r="A13" s="3" t="s">
        <v>345</v>
      </c>
    </row>
    <row r="14" spans="1:2">
      <c r="A14" s="4" t="s">
        <v>346</v>
      </c>
      <c r="B14" s="4" t="s">
        <v>349</v>
      </c>
    </row>
    <row r="15" spans="1:2">
      <c r="A15" s="4" t="s">
        <v>352</v>
      </c>
    </row>
    <row r="16" spans="1:2">
      <c r="A16" s="3" t="s">
        <v>345</v>
      </c>
    </row>
    <row r="17" spans="1:2">
      <c r="A17" s="4" t="s">
        <v>346</v>
      </c>
      <c r="B17" s="4" t="s">
        <v>353</v>
      </c>
    </row>
    <row r="18" spans="1:2">
      <c r="A18" s="4" t="s">
        <v>354</v>
      </c>
    </row>
    <row r="19" spans="1:2">
      <c r="A19" s="3" t="s">
        <v>345</v>
      </c>
    </row>
    <row r="20" spans="1:2">
      <c r="A20" s="4" t="s">
        <v>346</v>
      </c>
      <c r="B20" s="4" t="s">
        <v>308</v>
      </c>
    </row>
    <row r="21" spans="1:2">
      <c r="A21" s="4" t="s">
        <v>355</v>
      </c>
    </row>
    <row r="22" spans="1:2">
      <c r="A22" s="3" t="s">
        <v>345</v>
      </c>
    </row>
    <row r="23" spans="1:2">
      <c r="A23" s="4" t="s">
        <v>346</v>
      </c>
      <c r="B23" s="4" t="s">
        <v>356</v>
      </c>
    </row>
    <row r="24" spans="1:2">
      <c r="A24" s="4" t="s">
        <v>357</v>
      </c>
    </row>
    <row r="25" spans="1:2">
      <c r="A25" s="3" t="s">
        <v>345</v>
      </c>
    </row>
    <row r="26" spans="1:2">
      <c r="A26" s="4" t="s">
        <v>346</v>
      </c>
      <c r="B2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73</v>
      </c>
      <c r="C2" s="2" t="s">
        <v>74</v>
      </c>
      <c r="D2" s="2" t="s">
        <v>82</v>
      </c>
    </row>
    <row r="3" spans="1:4">
      <c r="A3" s="3" t="s">
        <v>83</v>
      </c>
    </row>
    <row r="4" spans="1:4">
      <c r="A4" s="4" t="s">
        <v>84</v>
      </c>
      <c r="B4" s="6" t="n">
        <v>5679977</v>
      </c>
      <c r="C4" s="6" t="n">
        <v>2408448</v>
      </c>
      <c r="D4" s="6" t="n">
        <v>5532244</v>
      </c>
    </row>
    <row r="5" spans="1:4">
      <c r="A5" s="3" t="s">
        <v>85</v>
      </c>
    </row>
    <row r="6" spans="1:4">
      <c r="A6" s="4" t="s">
        <v>86</v>
      </c>
      <c r="B6" s="5" t="n">
        <v>186641</v>
      </c>
      <c r="C6" s="5" t="n">
        <v>82225</v>
      </c>
      <c r="D6" s="5" t="n">
        <v>263797</v>
      </c>
    </row>
    <row r="7" spans="1:4">
      <c r="A7" s="4" t="s">
        <v>87</v>
      </c>
      <c r="B7" s="5" t="n">
        <v>3710697</v>
      </c>
      <c r="C7" s="5" t="n">
        <v>2214975</v>
      </c>
      <c r="D7" s="5" t="n">
        <v>3067837</v>
      </c>
    </row>
    <row r="8" spans="1:4">
      <c r="A8" s="4" t="s">
        <v>88</v>
      </c>
      <c r="B8" s="5" t="n">
        <v>634372</v>
      </c>
    </row>
    <row r="9" spans="1:4">
      <c r="A9" s="4" t="s">
        <v>89</v>
      </c>
      <c r="B9" s="5" t="n">
        <v>184802</v>
      </c>
      <c r="C9" s="5" t="n">
        <v>141959</v>
      </c>
      <c r="D9" s="5" t="n">
        <v>115615</v>
      </c>
    </row>
    <row r="10" spans="1:4">
      <c r="A10" s="4" t="s">
        <v>90</v>
      </c>
      <c r="B10" s="5" t="n">
        <v>15180</v>
      </c>
      <c r="C10" s="5" t="n">
        <v>12575</v>
      </c>
      <c r="D10" s="5" t="n">
        <v>7232</v>
      </c>
    </row>
    <row r="11" spans="1:4">
      <c r="A11" s="4" t="s">
        <v>91</v>
      </c>
      <c r="B11" s="5" t="n">
        <v>-38883</v>
      </c>
      <c r="C11" s="5" t="n">
        <v>-146174</v>
      </c>
      <c r="D11" s="5" t="n">
        <v>194149</v>
      </c>
    </row>
    <row r="12" spans="1:4">
      <c r="A12" s="4" t="s">
        <v>92</v>
      </c>
      <c r="B12" s="5" t="n">
        <v>628608</v>
      </c>
      <c r="C12" s="5" t="n">
        <v>667267</v>
      </c>
      <c r="D12" s="5" t="n">
        <v>293931</v>
      </c>
    </row>
    <row r="13" spans="1:4">
      <c r="A13" s="4" t="s">
        <v>93</v>
      </c>
      <c r="B13" s="5" t="n">
        <v>5321417</v>
      </c>
      <c r="C13" s="5" t="n">
        <v>2972827</v>
      </c>
      <c r="D13" s="5" t="n">
        <v>3942561</v>
      </c>
    </row>
    <row r="14" spans="1:4">
      <c r="A14" s="4" t="s">
        <v>94</v>
      </c>
      <c r="B14" s="5" t="n">
        <v>358560</v>
      </c>
      <c r="C14" s="5" t="n">
        <v>-564379</v>
      </c>
      <c r="D14" s="5" t="n">
        <v>1589683</v>
      </c>
    </row>
    <row r="15" spans="1:4">
      <c r="A15" s="3" t="s">
        <v>95</v>
      </c>
    </row>
    <row r="16" spans="1:4">
      <c r="A16" s="4" t="s">
        <v>96</v>
      </c>
      <c r="B16" s="5" t="n">
        <v>1705</v>
      </c>
      <c r="D16" s="5" t="n">
        <v>-1213</v>
      </c>
    </row>
    <row r="17" spans="1:4">
      <c r="A17" s="4" t="s">
        <v>97</v>
      </c>
      <c r="B17" s="5" t="n">
        <v>12072</v>
      </c>
    </row>
    <row r="18" spans="1:4">
      <c r="A18" s="4" t="s">
        <v>98</v>
      </c>
      <c r="B18" s="5" t="n">
        <v>-4970</v>
      </c>
    </row>
    <row r="19" spans="1:4">
      <c r="A19" s="4" t="s">
        <v>99</v>
      </c>
      <c r="B19" s="5" t="n">
        <v>30662</v>
      </c>
      <c r="C19" s="5" t="n">
        <v>26565</v>
      </c>
      <c r="D19" s="5" t="n">
        <v>32112</v>
      </c>
    </row>
    <row r="20" spans="1:4">
      <c r="A20" s="4" t="s">
        <v>100</v>
      </c>
      <c r="B20" s="5" t="n">
        <v>2707</v>
      </c>
      <c r="D20" s="5" t="n">
        <v>-57028</v>
      </c>
    </row>
    <row r="21" spans="1:4">
      <c r="A21" s="4" t="s">
        <v>101</v>
      </c>
      <c r="B21" s="5" t="n">
        <v>42176</v>
      </c>
      <c r="C21" s="5" t="n">
        <v>26565</v>
      </c>
      <c r="D21" s="5" t="n">
        <v>-26129</v>
      </c>
    </row>
    <row r="22" spans="1:4">
      <c r="A22" s="4" t="s">
        <v>102</v>
      </c>
      <c r="B22" s="5" t="n">
        <v>400736</v>
      </c>
      <c r="C22" s="5" t="n">
        <v>-537814</v>
      </c>
      <c r="D22" s="5" t="n">
        <v>1563554</v>
      </c>
    </row>
    <row r="23" spans="1:4">
      <c r="A23" s="4" t="s">
        <v>103</v>
      </c>
      <c r="B23" s="5" t="n">
        <v>-101372</v>
      </c>
      <c r="D23" s="5" t="n">
        <v>-396552</v>
      </c>
    </row>
    <row r="24" spans="1:4">
      <c r="A24" s="4" t="s">
        <v>104</v>
      </c>
      <c r="B24" s="5" t="n">
        <v>299364</v>
      </c>
      <c r="C24" s="5" t="n">
        <v>-537814</v>
      </c>
      <c r="D24" s="5" t="n">
        <v>1167002</v>
      </c>
    </row>
    <row r="25" spans="1:4">
      <c r="A25" s="4" t="s">
        <v>105</v>
      </c>
      <c r="B25" s="5" t="n">
        <v>153742</v>
      </c>
      <c r="C25" s="5" t="n">
        <v>21843</v>
      </c>
    </row>
    <row r="26" spans="1:4">
      <c r="A26" s="4" t="s">
        <v>106</v>
      </c>
      <c r="B26" s="6" t="n">
        <v>453106</v>
      </c>
      <c r="C26" s="6" t="n">
        <v>-515971</v>
      </c>
      <c r="D26" s="6" t="n">
        <v>1167002</v>
      </c>
    </row>
    <row r="27" spans="1:4">
      <c r="A27" s="4" t="s">
        <v>107</v>
      </c>
      <c r="B27" s="8" t="n">
        <v>0.04</v>
      </c>
      <c r="C27" s="8" t="n">
        <v>-0.05</v>
      </c>
      <c r="D27" s="8" t="n">
        <v>0.11</v>
      </c>
    </row>
    <row r="28" spans="1:4">
      <c r="A28" s="4" t="s">
        <v>108</v>
      </c>
      <c r="B28" s="5" t="n">
        <v>11640661</v>
      </c>
      <c r="C28" s="5" t="n">
        <v>10400408</v>
      </c>
      <c r="D28" s="5" t="n">
        <v>10380000</v>
      </c>
    </row>
    <row r="29" spans="1:4">
      <c r="A29" s="3" t="s">
        <v>109</v>
      </c>
    </row>
    <row r="30" spans="1:4">
      <c r="A30" s="4" t="s">
        <v>104</v>
      </c>
      <c r="B30" s="6" t="n">
        <v>299364</v>
      </c>
      <c r="C30" s="6" t="n">
        <v>-537814</v>
      </c>
      <c r="D30" s="6" t="n">
        <v>1167002</v>
      </c>
    </row>
    <row r="31" spans="1:4">
      <c r="A31" s="3" t="s">
        <v>110</v>
      </c>
    </row>
    <row r="32" spans="1:4">
      <c r="A32" s="4" t="s">
        <v>111</v>
      </c>
      <c r="B32" s="5" t="n">
        <v>-53156</v>
      </c>
      <c r="C32" s="5" t="n">
        <v>-170344</v>
      </c>
      <c r="D32" s="5" t="n">
        <v>270019</v>
      </c>
    </row>
    <row r="33" spans="1:4">
      <c r="A33" s="4" t="s">
        <v>112</v>
      </c>
      <c r="B33" s="5" t="n">
        <v>246208</v>
      </c>
      <c r="C33" s="5" t="n">
        <v>-708158</v>
      </c>
      <c r="D33" s="5" t="n">
        <v>1437021</v>
      </c>
    </row>
    <row r="34" spans="1:4">
      <c r="A34" s="4" t="s">
        <v>113</v>
      </c>
      <c r="B34" s="5" t="n">
        <v>2398</v>
      </c>
      <c r="C34" s="5" t="n">
        <v>823</v>
      </c>
    </row>
    <row r="35" spans="1:4">
      <c r="A35" s="4" t="s">
        <v>114</v>
      </c>
      <c r="B35" s="6" t="n">
        <v>248606</v>
      </c>
      <c r="C35" s="6" t="n">
        <v>-707335</v>
      </c>
      <c r="D35" s="6" t="n">
        <v>1437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73</v>
      </c>
      <c r="C2" s="2" t="s">
        <v>74</v>
      </c>
      <c r="D2" s="2" t="s">
        <v>82</v>
      </c>
    </row>
    <row r="3" spans="1:4">
      <c r="A3" s="3" t="s">
        <v>359</v>
      </c>
    </row>
    <row r="4" spans="1:4">
      <c r="A4" s="4" t="s">
        <v>360</v>
      </c>
      <c r="B4" s="6" t="n">
        <v>453106</v>
      </c>
      <c r="C4" s="6" t="n">
        <v>-515971</v>
      </c>
      <c r="D4" s="6" t="n">
        <v>1167002</v>
      </c>
    </row>
    <row r="5" spans="1:4">
      <c r="A5" s="3" t="s">
        <v>361</v>
      </c>
    </row>
    <row r="6" spans="1:4">
      <c r="A6" s="4" t="s">
        <v>362</v>
      </c>
      <c r="B6" s="5" t="n">
        <v>11640661</v>
      </c>
      <c r="C6" s="5" t="n">
        <v>10400408</v>
      </c>
      <c r="D6" s="5" t="n">
        <v>10380000</v>
      </c>
    </row>
    <row r="7" spans="1:4">
      <c r="A7" s="3" t="s">
        <v>363</v>
      </c>
    </row>
    <row r="8" spans="1:4">
      <c r="A8" s="4" t="s">
        <v>364</v>
      </c>
      <c r="B8" s="8" t="n">
        <v>0.04</v>
      </c>
      <c r="C8" s="8" t="n">
        <v>-0.05</v>
      </c>
      <c r="D8" s="8" t="n">
        <v>0.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73</v>
      </c>
      <c r="C1" s="2" t="s">
        <v>74</v>
      </c>
      <c r="D1" s="2" t="s">
        <v>82</v>
      </c>
    </row>
    <row r="2" spans="1:4">
      <c r="A2" s="3" t="s">
        <v>171</v>
      </c>
    </row>
    <row r="3" spans="1:4">
      <c r="A3" s="4" t="s">
        <v>366</v>
      </c>
      <c r="B3" s="9" t="n">
        <v>6.9668</v>
      </c>
      <c r="C3" s="9" t="n">
        <v>6.8778</v>
      </c>
      <c r="D3" s="9" t="n">
        <v>6.5075</v>
      </c>
    </row>
    <row r="4" spans="1:4">
      <c r="A4" s="4" t="s">
        <v>367</v>
      </c>
      <c r="B4" s="9" t="n">
        <v>6.9072</v>
      </c>
      <c r="C4" s="9" t="n">
        <v>6.6187</v>
      </c>
      <c r="D4" s="9" t="n">
        <v>6.75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8"/>
    <col customWidth="1" max="2" min="2" width="34"/>
    <col customWidth="1" max="3" min="3" width="34"/>
    <col customWidth="1" max="4" min="4" width="27"/>
    <col customWidth="1" max="5" min="5" width="27"/>
    <col customWidth="1" max="6" min="6" width="21"/>
    <col customWidth="1" max="7" min="7" width="21"/>
    <col customWidth="1" max="8" min="8" width="20"/>
  </cols>
  <sheetData>
    <row r="1" spans="1:8">
      <c r="A1" s="1" t="s">
        <v>368</v>
      </c>
      <c r="B1" s="2" t="s">
        <v>1</v>
      </c>
    </row>
    <row r="2" spans="1:8">
      <c r="B2" s="2" t="s">
        <v>369</v>
      </c>
      <c r="C2" s="2" t="s">
        <v>370</v>
      </c>
      <c r="D2" s="2" t="s">
        <v>371</v>
      </c>
      <c r="E2" s="2" t="s">
        <v>372</v>
      </c>
      <c r="F2" s="2" t="s">
        <v>373</v>
      </c>
      <c r="G2" s="2" t="s">
        <v>374</v>
      </c>
      <c r="H2" s="2" t="s">
        <v>375</v>
      </c>
    </row>
    <row r="3" spans="1:8">
      <c r="A3" s="3" t="s">
        <v>376</v>
      </c>
    </row>
    <row r="4" spans="1:8">
      <c r="A4" s="4" t="s">
        <v>377</v>
      </c>
      <c r="B4" s="5" t="n">
        <v>1</v>
      </c>
      <c r="C4" s="5" t="n">
        <v>1</v>
      </c>
    </row>
    <row r="5" spans="1:8">
      <c r="A5" s="4" t="s">
        <v>378</v>
      </c>
      <c r="B5" s="4" t="s">
        <v>379</v>
      </c>
      <c r="C5" s="4" t="s">
        <v>379</v>
      </c>
      <c r="D5" s="4" t="s">
        <v>380</v>
      </c>
      <c r="E5" s="4" t="s">
        <v>381</v>
      </c>
    </row>
    <row r="6" spans="1:8">
      <c r="A6" s="4" t="s">
        <v>382</v>
      </c>
      <c r="C6" s="6" t="n">
        <v>2103816</v>
      </c>
    </row>
    <row r="7" spans="1:8">
      <c r="A7" s="4" t="s">
        <v>65</v>
      </c>
      <c r="C7" s="5" t="n">
        <v>6734681</v>
      </c>
      <c r="D7" s="6" t="n">
        <v>6664295</v>
      </c>
    </row>
    <row r="8" spans="1:8">
      <c r="A8" s="4" t="s">
        <v>383</v>
      </c>
      <c r="C8" s="5" t="n">
        <v>79535</v>
      </c>
      <c r="D8" s="5" t="n">
        <v>2889</v>
      </c>
      <c r="E8" s="6" t="n">
        <v>178878</v>
      </c>
    </row>
    <row r="9" spans="1:8">
      <c r="A9" s="4" t="s">
        <v>384</v>
      </c>
      <c r="C9" s="6" t="n">
        <v>0</v>
      </c>
      <c r="D9" s="6" t="n">
        <v>0</v>
      </c>
      <c r="E9" s="6" t="n">
        <v>0</v>
      </c>
    </row>
    <row r="10" spans="1:8">
      <c r="A10" s="4" t="s">
        <v>385</v>
      </c>
      <c r="B10" s="5" t="n">
        <v>0</v>
      </c>
      <c r="C10" s="5" t="n">
        <v>0</v>
      </c>
      <c r="D10" s="5" t="n">
        <v>0</v>
      </c>
      <c r="E10" s="5" t="n">
        <v>0</v>
      </c>
    </row>
    <row r="11" spans="1:8">
      <c r="A11" s="4" t="s">
        <v>386</v>
      </c>
      <c r="C11" s="6" t="n">
        <v>12072</v>
      </c>
    </row>
    <row r="12" spans="1:8">
      <c r="A12" s="4" t="s">
        <v>387</v>
      </c>
      <c r="B12" s="10" t="n">
        <v>500000</v>
      </c>
      <c r="C12" s="5" t="n">
        <v>71770</v>
      </c>
    </row>
    <row r="13" spans="1:8">
      <c r="A13" s="4" t="s">
        <v>388</v>
      </c>
      <c r="C13" s="6" t="n">
        <v>6138142</v>
      </c>
      <c r="D13" s="6" t="n">
        <v>6321940</v>
      </c>
    </row>
    <row r="14" spans="1:8">
      <c r="A14" s="4" t="s">
        <v>389</v>
      </c>
      <c r="C14" s="5" t="n">
        <v>11640820</v>
      </c>
      <c r="D14" s="5" t="n">
        <v>11621459</v>
      </c>
      <c r="H14" s="5" t="n">
        <v>10380000</v>
      </c>
    </row>
    <row r="15" spans="1:8">
      <c r="A15" s="4" t="s">
        <v>390</v>
      </c>
      <c r="C15" s="6" t="n">
        <v>1</v>
      </c>
    </row>
    <row r="16" spans="1:8">
      <c r="A16" s="4" t="s">
        <v>332</v>
      </c>
    </row>
    <row r="17" spans="1:8">
      <c r="A17" s="3" t="s">
        <v>376</v>
      </c>
    </row>
    <row r="18" spans="1:8">
      <c r="A18" s="4" t="s">
        <v>333</v>
      </c>
      <c r="C18" s="4" t="s">
        <v>334</v>
      </c>
      <c r="D18" s="4" t="s">
        <v>334</v>
      </c>
    </row>
    <row r="19" spans="1:8">
      <c r="A19" s="4" t="s">
        <v>391</v>
      </c>
    </row>
    <row r="20" spans="1:8">
      <c r="A20" s="3" t="s">
        <v>376</v>
      </c>
    </row>
    <row r="21" spans="1:8">
      <c r="A21" s="4" t="s">
        <v>392</v>
      </c>
      <c r="B21" s="4" t="s">
        <v>393</v>
      </c>
      <c r="C21" s="4" t="s">
        <v>393</v>
      </c>
      <c r="D21" s="4" t="s">
        <v>394</v>
      </c>
      <c r="E21" s="4" t="s">
        <v>395</v>
      </c>
    </row>
    <row r="22" spans="1:8">
      <c r="A22" s="4" t="s">
        <v>396</v>
      </c>
    </row>
    <row r="23" spans="1:8">
      <c r="A23" s="3" t="s">
        <v>376</v>
      </c>
    </row>
    <row r="24" spans="1:8">
      <c r="A24" s="4" t="s">
        <v>392</v>
      </c>
      <c r="B24" s="4" t="s">
        <v>397</v>
      </c>
      <c r="C24" s="4" t="s">
        <v>397</v>
      </c>
      <c r="D24" s="4" t="s">
        <v>398</v>
      </c>
      <c r="E24" s="4" t="s">
        <v>399</v>
      </c>
    </row>
    <row r="25" spans="1:8">
      <c r="A25" s="4" t="s">
        <v>400</v>
      </c>
    </row>
    <row r="26" spans="1:8">
      <c r="A26" s="3" t="s">
        <v>376</v>
      </c>
    </row>
    <row r="27" spans="1:8">
      <c r="A27" s="4" t="s">
        <v>392</v>
      </c>
      <c r="B27" s="4" t="s">
        <v>401</v>
      </c>
      <c r="C27" s="4" t="s">
        <v>401</v>
      </c>
      <c r="D27" s="4" t="s">
        <v>402</v>
      </c>
      <c r="E27" s="4" t="s">
        <v>398</v>
      </c>
    </row>
    <row r="28" spans="1:8">
      <c r="A28" s="4" t="s">
        <v>403</v>
      </c>
    </row>
    <row r="29" spans="1:8">
      <c r="A29" s="3" t="s">
        <v>376</v>
      </c>
    </row>
    <row r="30" spans="1:8">
      <c r="A30" s="4" t="s">
        <v>392</v>
      </c>
      <c r="B30" s="4" t="s">
        <v>399</v>
      </c>
      <c r="C30" s="4" t="s">
        <v>399</v>
      </c>
      <c r="D30" s="4" t="s">
        <v>404</v>
      </c>
      <c r="E30" s="4" t="s">
        <v>398</v>
      </c>
    </row>
    <row r="31" spans="1:8">
      <c r="A31" s="4" t="s">
        <v>405</v>
      </c>
    </row>
    <row r="32" spans="1:8">
      <c r="A32" s="3" t="s">
        <v>376</v>
      </c>
    </row>
    <row r="33" spans="1:8">
      <c r="A33" s="4" t="s">
        <v>382</v>
      </c>
      <c r="G33" s="6" t="n">
        <v>2103816</v>
      </c>
    </row>
    <row r="34" spans="1:8">
      <c r="A34" s="4" t="s">
        <v>406</v>
      </c>
    </row>
    <row r="35" spans="1:8">
      <c r="A35" s="3" t="s">
        <v>376</v>
      </c>
    </row>
    <row r="36" spans="1:8">
      <c r="A36" s="4" t="s">
        <v>65</v>
      </c>
      <c r="G36" s="6" t="n">
        <v>26399</v>
      </c>
    </row>
    <row r="37" spans="1:8">
      <c r="A37" s="4" t="s">
        <v>407</v>
      </c>
    </row>
    <row r="38" spans="1:8">
      <c r="A38" s="3" t="s">
        <v>376</v>
      </c>
    </row>
    <row r="39" spans="1:8">
      <c r="A39" s="4" t="s">
        <v>65</v>
      </c>
      <c r="F39" s="6" t="n">
        <v>26399</v>
      </c>
    </row>
    <row r="40" spans="1:8">
      <c r="A40" s="4" t="s">
        <v>408</v>
      </c>
    </row>
    <row r="41" spans="1:8">
      <c r="A41" s="3" t="s">
        <v>376</v>
      </c>
    </row>
    <row r="42" spans="1:8">
      <c r="A42" s="4" t="s">
        <v>409</v>
      </c>
      <c r="C42" s="6" t="n">
        <v>155217</v>
      </c>
      <c r="D42" s="6" t="n">
        <v>51818</v>
      </c>
      <c r="E42" s="6" t="n">
        <v>4187</v>
      </c>
    </row>
    <row r="43" spans="1:8">
      <c r="A43" s="4" t="s">
        <v>410</v>
      </c>
    </row>
    <row r="44" spans="1:8">
      <c r="A44" s="3" t="s">
        <v>376</v>
      </c>
    </row>
    <row r="45" spans="1:8">
      <c r="A45" s="4" t="s">
        <v>411</v>
      </c>
      <c r="B45" s="4" t="s">
        <v>412</v>
      </c>
      <c r="C45" s="4" t="s">
        <v>412</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3</v>
      </c>
      <c r="B1" s="2" t="s">
        <v>73</v>
      </c>
      <c r="C1" s="2" t="s">
        <v>74</v>
      </c>
    </row>
    <row r="2" spans="1:3">
      <c r="A2" s="3" t="s">
        <v>173</v>
      </c>
    </row>
    <row r="3" spans="1:3">
      <c r="A3" s="4" t="s">
        <v>414</v>
      </c>
      <c r="B3" s="6" t="n">
        <v>2165932</v>
      </c>
      <c r="C3" s="6" t="n">
        <v>1817767</v>
      </c>
    </row>
    <row r="4" spans="1:3">
      <c r="A4" s="4" t="s">
        <v>415</v>
      </c>
      <c r="B4" s="5" t="n">
        <v>-10774</v>
      </c>
      <c r="C4" s="5" t="n">
        <v>-49963</v>
      </c>
    </row>
    <row r="5" spans="1:3">
      <c r="A5" s="4" t="s">
        <v>416</v>
      </c>
      <c r="B5" s="6" t="n">
        <v>2155158</v>
      </c>
      <c r="C5" s="6" t="n">
        <v>17678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14"/>
  </cols>
  <sheetData>
    <row r="1" spans="1:4">
      <c r="A1" s="1" t="s">
        <v>417</v>
      </c>
      <c r="B1" s="2" t="s">
        <v>1</v>
      </c>
    </row>
    <row r="2" spans="1:4">
      <c r="B2" s="2" t="s">
        <v>418</v>
      </c>
      <c r="C2" s="2" t="s">
        <v>419</v>
      </c>
      <c r="D2" s="2" t="s">
        <v>82</v>
      </c>
    </row>
    <row r="3" spans="1:4">
      <c r="A3" s="3" t="s">
        <v>420</v>
      </c>
    </row>
    <row r="4" spans="1:4">
      <c r="A4" s="4" t="s">
        <v>421</v>
      </c>
      <c r="B4" s="5" t="n">
        <v>2</v>
      </c>
      <c r="C4" s="5" t="n">
        <v>2</v>
      </c>
    </row>
    <row r="5" spans="1:4">
      <c r="A5" s="4" t="s">
        <v>422</v>
      </c>
      <c r="B5" s="6" t="n">
        <v>10774</v>
      </c>
      <c r="C5" s="6" t="n">
        <v>49963</v>
      </c>
    </row>
    <row r="6" spans="1:4">
      <c r="A6" s="4" t="s">
        <v>423</v>
      </c>
      <c r="B6" s="4" t="s">
        <v>379</v>
      </c>
      <c r="C6" s="4" t="s">
        <v>380</v>
      </c>
      <c r="D6" s="4" t="s">
        <v>381</v>
      </c>
    </row>
    <row r="7" spans="1:4">
      <c r="A7" s="4" t="s">
        <v>424</v>
      </c>
    </row>
    <row r="8" spans="1:4">
      <c r="A8" s="3" t="s">
        <v>420</v>
      </c>
    </row>
    <row r="9" spans="1:4">
      <c r="A9" s="4" t="s">
        <v>423</v>
      </c>
      <c r="B9" s="4" t="s">
        <v>425</v>
      </c>
      <c r="C9" s="4" t="s">
        <v>425</v>
      </c>
    </row>
    <row r="10" spans="1:4">
      <c r="A10" s="4" t="s">
        <v>426</v>
      </c>
    </row>
    <row r="11" spans="1:4">
      <c r="A11" s="3" t="s">
        <v>420</v>
      </c>
    </row>
    <row r="12" spans="1:4">
      <c r="A12" s="4" t="s">
        <v>421</v>
      </c>
      <c r="B12" s="5" t="n">
        <v>3</v>
      </c>
      <c r="C12" s="5" t="n">
        <v>4</v>
      </c>
    </row>
    <row r="13" spans="1:4">
      <c r="A13" s="4" t="s">
        <v>427</v>
      </c>
    </row>
    <row r="14" spans="1:4">
      <c r="A14" s="3" t="s">
        <v>420</v>
      </c>
    </row>
    <row r="15" spans="1:4">
      <c r="A15" s="4" t="s">
        <v>421</v>
      </c>
      <c r="B15" s="5" t="n">
        <v>3</v>
      </c>
      <c r="C15" s="5" t="n">
        <v>4</v>
      </c>
    </row>
    <row r="16" spans="1:4">
      <c r="A16" s="4" t="s">
        <v>423</v>
      </c>
      <c r="B16" s="4" t="s">
        <v>428</v>
      </c>
      <c r="C16" s="4" t="s">
        <v>429</v>
      </c>
    </row>
    <row r="17" spans="1:4">
      <c r="A17" s="4" t="s">
        <v>430</v>
      </c>
    </row>
    <row r="18" spans="1:4">
      <c r="A18" s="3" t="s">
        <v>420</v>
      </c>
    </row>
    <row r="19" spans="1:4">
      <c r="A19" s="4" t="s">
        <v>423</v>
      </c>
      <c r="B19" s="4" t="s">
        <v>431</v>
      </c>
      <c r="C19" s="4" t="s">
        <v>432</v>
      </c>
    </row>
    <row r="20" spans="1:4">
      <c r="A20" s="4" t="s">
        <v>433</v>
      </c>
    </row>
    <row r="21" spans="1:4">
      <c r="A21" s="3" t="s">
        <v>420</v>
      </c>
    </row>
    <row r="22" spans="1:4">
      <c r="A22" s="4" t="s">
        <v>423</v>
      </c>
      <c r="C22" s="4" t="s">
        <v>434</v>
      </c>
    </row>
    <row r="23" spans="1:4">
      <c r="A23" s="4" t="s">
        <v>435</v>
      </c>
    </row>
    <row r="24" spans="1:4">
      <c r="A24" s="3" t="s">
        <v>420</v>
      </c>
    </row>
    <row r="25" spans="1:4">
      <c r="A25" s="4" t="s">
        <v>423</v>
      </c>
      <c r="C25" s="4" t="s">
        <v>436</v>
      </c>
    </row>
    <row r="26" spans="1:4">
      <c r="A26" s="4" t="s">
        <v>437</v>
      </c>
    </row>
    <row r="27" spans="1:4">
      <c r="A27" s="3" t="s">
        <v>420</v>
      </c>
    </row>
    <row r="28" spans="1:4">
      <c r="A28" s="4" t="s">
        <v>423</v>
      </c>
      <c r="C28" s="4" t="s">
        <v>438</v>
      </c>
    </row>
    <row r="29" spans="1:4">
      <c r="A29" s="4" t="s">
        <v>439</v>
      </c>
    </row>
    <row r="30" spans="1:4">
      <c r="A30" s="3" t="s">
        <v>420</v>
      </c>
    </row>
    <row r="31" spans="1:4">
      <c r="A31" s="4" t="s">
        <v>423</v>
      </c>
      <c r="B31" s="4" t="s">
        <v>440</v>
      </c>
    </row>
    <row r="32" spans="1:4">
      <c r="A32" s="4" t="s">
        <v>441</v>
      </c>
    </row>
    <row r="33" spans="1:4">
      <c r="A33" s="3" t="s">
        <v>420</v>
      </c>
    </row>
    <row r="34" spans="1:4">
      <c r="A34" s="4" t="s">
        <v>423</v>
      </c>
      <c r="B34" s="4" t="s">
        <v>438</v>
      </c>
    </row>
    <row r="35" spans="1:4">
      <c r="A35" s="4" t="s">
        <v>442</v>
      </c>
    </row>
    <row r="36" spans="1:4">
      <c r="A36" s="3" t="s">
        <v>420</v>
      </c>
    </row>
    <row r="37" spans="1:4">
      <c r="A37" s="4" t="s">
        <v>421</v>
      </c>
      <c r="B37" s="5" t="n">
        <v>3</v>
      </c>
      <c r="C37" s="5" t="n">
        <v>4</v>
      </c>
    </row>
    <row r="38" spans="1:4">
      <c r="A38" s="4" t="s">
        <v>443</v>
      </c>
    </row>
    <row r="39" spans="1:4">
      <c r="A39" s="3" t="s">
        <v>420</v>
      </c>
    </row>
    <row r="40" spans="1:4">
      <c r="A40" s="4" t="s">
        <v>414</v>
      </c>
      <c r="B40" s="6" t="n">
        <v>185216</v>
      </c>
      <c r="C40" s="6" t="n">
        <v>230803</v>
      </c>
    </row>
    <row r="41" spans="1:4">
      <c r="A41" s="4" t="s">
        <v>444</v>
      </c>
    </row>
    <row r="42" spans="1:4">
      <c r="A42" s="3" t="s">
        <v>420</v>
      </c>
    </row>
    <row r="43" spans="1:4">
      <c r="A43" s="4" t="s">
        <v>414</v>
      </c>
      <c r="C43" s="5" t="n">
        <v>62783</v>
      </c>
    </row>
    <row r="44" spans="1:4">
      <c r="A44" s="4" t="s">
        <v>445</v>
      </c>
    </row>
    <row r="45" spans="1:4">
      <c r="A45" s="3" t="s">
        <v>420</v>
      </c>
    </row>
    <row r="46" spans="1:4">
      <c r="A46" s="4" t="s">
        <v>414</v>
      </c>
      <c r="C46" s="5" t="n">
        <v>67969</v>
      </c>
    </row>
    <row r="47" spans="1:4">
      <c r="A47" s="4" t="s">
        <v>446</v>
      </c>
    </row>
    <row r="48" spans="1:4">
      <c r="A48" s="3" t="s">
        <v>420</v>
      </c>
    </row>
    <row r="49" spans="1:4">
      <c r="A49" s="4" t="s">
        <v>414</v>
      </c>
      <c r="C49" s="6" t="n">
        <v>120080</v>
      </c>
    </row>
    <row r="50" spans="1:4">
      <c r="A50" s="4" t="s">
        <v>447</v>
      </c>
    </row>
    <row r="51" spans="1:4">
      <c r="A51" s="3" t="s">
        <v>420</v>
      </c>
    </row>
    <row r="52" spans="1:4">
      <c r="A52" s="4" t="s">
        <v>414</v>
      </c>
      <c r="B52" s="5" t="n">
        <v>192679</v>
      </c>
    </row>
    <row r="53" spans="1:4">
      <c r="A53" s="4" t="s">
        <v>448</v>
      </c>
    </row>
    <row r="54" spans="1:4">
      <c r="A54" s="3" t="s">
        <v>420</v>
      </c>
    </row>
    <row r="55" spans="1:4">
      <c r="A55" s="4" t="s">
        <v>414</v>
      </c>
      <c r="B55" s="6" t="n">
        <v>3772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9</v>
      </c>
      <c r="B1" s="2" t="s">
        <v>73</v>
      </c>
      <c r="C1" s="2" t="s">
        <v>74</v>
      </c>
    </row>
    <row r="2" spans="1:3">
      <c r="A2" s="3" t="s">
        <v>450</v>
      </c>
    </row>
    <row r="3" spans="1:3">
      <c r="A3" s="4" t="s">
        <v>54</v>
      </c>
      <c r="B3" s="6" t="n">
        <v>132610</v>
      </c>
      <c r="C3" s="6" t="n">
        <v>100325</v>
      </c>
    </row>
    <row r="4" spans="1:3">
      <c r="A4" s="4" t="s">
        <v>451</v>
      </c>
      <c r="B4" s="5" t="n">
        <v>-62456</v>
      </c>
      <c r="C4" s="5" t="n">
        <v>-79023</v>
      </c>
    </row>
    <row r="5" spans="1:3">
      <c r="A5" s="4" t="s">
        <v>452</v>
      </c>
      <c r="B5" s="5" t="n">
        <v>70154</v>
      </c>
      <c r="C5" s="5" t="n">
        <v>21302</v>
      </c>
    </row>
    <row r="6" spans="1:3">
      <c r="A6" s="4" t="s">
        <v>453</v>
      </c>
    </row>
    <row r="7" spans="1:3">
      <c r="A7" s="3" t="s">
        <v>450</v>
      </c>
    </row>
    <row r="8" spans="1:3">
      <c r="A8" s="4" t="s">
        <v>54</v>
      </c>
      <c r="B8" s="5" t="n">
        <v>71258</v>
      </c>
      <c r="C8" s="5" t="n">
        <v>50224</v>
      </c>
    </row>
    <row r="9" spans="1:3">
      <c r="A9" s="4" t="s">
        <v>454</v>
      </c>
    </row>
    <row r="10" spans="1:3">
      <c r="A10" s="3" t="s">
        <v>450</v>
      </c>
    </row>
    <row r="11" spans="1:3">
      <c r="A11" s="4" t="s">
        <v>54</v>
      </c>
      <c r="B11" s="5" t="n">
        <v>17242</v>
      </c>
      <c r="C11" s="5" t="n">
        <v>17465</v>
      </c>
    </row>
    <row r="12" spans="1:3">
      <c r="A12" s="4" t="s">
        <v>455</v>
      </c>
    </row>
    <row r="13" spans="1:3">
      <c r="A13" s="3" t="s">
        <v>450</v>
      </c>
    </row>
    <row r="14" spans="1:3">
      <c r="A14" s="4" t="s">
        <v>54</v>
      </c>
      <c r="B14" s="6" t="n">
        <v>44110</v>
      </c>
      <c r="C14" s="6" t="n">
        <v>326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456</v>
      </c>
      <c r="B1" s="2" t="s">
        <v>457</v>
      </c>
      <c r="C1" s="2" t="s">
        <v>1</v>
      </c>
    </row>
    <row r="2" spans="1:5">
      <c r="B2" s="2" t="s">
        <v>458</v>
      </c>
      <c r="C2" s="2" t="s">
        <v>73</v>
      </c>
      <c r="D2" s="2" t="s">
        <v>74</v>
      </c>
      <c r="E2" s="2" t="s">
        <v>82</v>
      </c>
    </row>
    <row r="3" spans="1:5">
      <c r="A3" s="3" t="s">
        <v>175</v>
      </c>
    </row>
    <row r="4" spans="1:5">
      <c r="A4" s="4" t="s">
        <v>459</v>
      </c>
      <c r="B4" s="6" t="n">
        <v>3330</v>
      </c>
      <c r="C4" s="6" t="n">
        <v>3330</v>
      </c>
    </row>
    <row r="5" spans="1:5">
      <c r="A5" s="4" t="s">
        <v>460</v>
      </c>
      <c r="C5" s="5" t="n">
        <v>32497</v>
      </c>
    </row>
    <row r="6" spans="1:5">
      <c r="A6" s="4" t="s">
        <v>461</v>
      </c>
      <c r="C6" s="5" t="n">
        <v>30872</v>
      </c>
    </row>
    <row r="7" spans="1:5">
      <c r="A7" s="4" t="s">
        <v>96</v>
      </c>
      <c r="C7" s="5" t="n">
        <v>1705</v>
      </c>
      <c r="E7" s="6" t="n">
        <v>-1213</v>
      </c>
    </row>
    <row r="8" spans="1:5">
      <c r="A8" s="4" t="s">
        <v>462</v>
      </c>
      <c r="C8" s="6" t="n">
        <v>15180</v>
      </c>
      <c r="D8" s="6" t="n">
        <v>12575</v>
      </c>
      <c r="E8" s="6" t="n">
        <v>723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3</v>
      </c>
      <c r="B1" s="2" t="s">
        <v>1</v>
      </c>
    </row>
    <row r="2" spans="1:4">
      <c r="B2" s="2" t="s">
        <v>73</v>
      </c>
      <c r="C2" s="2" t="s">
        <v>74</v>
      </c>
      <c r="D2" s="2" t="s">
        <v>82</v>
      </c>
    </row>
    <row r="3" spans="1:4">
      <c r="A3" s="3" t="s">
        <v>464</v>
      </c>
    </row>
    <row r="4" spans="1:4">
      <c r="A4" s="4" t="s">
        <v>416</v>
      </c>
      <c r="B4" s="6" t="n">
        <v>12807</v>
      </c>
      <c r="C4" s="6" t="n">
        <v>49963</v>
      </c>
    </row>
    <row r="5" spans="1:4">
      <c r="A5" s="4" t="s">
        <v>465</v>
      </c>
      <c r="B5" s="5" t="n">
        <v>112954</v>
      </c>
      <c r="C5" s="5" t="n">
        <v>162089</v>
      </c>
    </row>
    <row r="6" spans="1:4">
      <c r="A6" s="4" t="s">
        <v>58</v>
      </c>
      <c r="B6" s="5" t="n">
        <v>26429</v>
      </c>
      <c r="C6" s="5" t="n">
        <v>64153</v>
      </c>
    </row>
    <row r="7" spans="1:4">
      <c r="A7" s="4" t="s">
        <v>466</v>
      </c>
      <c r="B7" s="5" t="n">
        <v>-18429</v>
      </c>
    </row>
    <row r="8" spans="1:4">
      <c r="A8" s="4" t="s">
        <v>467</v>
      </c>
      <c r="B8" s="5" t="n">
        <v>57695</v>
      </c>
      <c r="C8" s="5" t="n">
        <v>327473</v>
      </c>
    </row>
    <row r="9" spans="1:4">
      <c r="A9" s="4" t="s">
        <v>468</v>
      </c>
      <c r="B9" s="6" t="n">
        <v>191456</v>
      </c>
      <c r="C9" s="6" t="n">
        <v>603678</v>
      </c>
    </row>
    <row r="10" spans="1:4">
      <c r="A10" s="4" t="s">
        <v>469</v>
      </c>
      <c r="B10" s="4" t="s">
        <v>434</v>
      </c>
      <c r="C10" s="4" t="s">
        <v>434</v>
      </c>
      <c r="D10" s="4" t="s">
        <v>434</v>
      </c>
    </row>
    <row r="11" spans="1:4">
      <c r="A11" s="4" t="s">
        <v>50</v>
      </c>
      <c r="B11" s="6" t="n">
        <v>47864</v>
      </c>
      <c r="C11" s="6" t="n">
        <v>150920</v>
      </c>
    </row>
    <row r="12" spans="1:4">
      <c r="A12" s="4" t="s">
        <v>470</v>
      </c>
      <c r="B12" s="5" t="n">
        <v>-14424</v>
      </c>
      <c r="C12" s="5" t="n">
        <v>-15449</v>
      </c>
    </row>
    <row r="13" spans="1:4">
      <c r="A13" s="4" t="s">
        <v>471</v>
      </c>
      <c r="B13" s="6" t="n">
        <v>33440</v>
      </c>
      <c r="C13" s="6" t="n">
        <v>1354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2</v>
      </c>
      <c r="B1" s="2" t="s">
        <v>1</v>
      </c>
    </row>
    <row r="2" spans="1:4">
      <c r="B2" s="2" t="s">
        <v>73</v>
      </c>
      <c r="C2" s="2" t="s">
        <v>74</v>
      </c>
      <c r="D2" s="2" t="s">
        <v>82</v>
      </c>
    </row>
    <row r="3" spans="1:4">
      <c r="A3" s="3" t="s">
        <v>177</v>
      </c>
    </row>
    <row r="4" spans="1:4">
      <c r="A4" s="4" t="s">
        <v>473</v>
      </c>
      <c r="B4" s="6" t="n">
        <v>206</v>
      </c>
      <c r="D4" s="6" t="n">
        <v>338194</v>
      </c>
    </row>
    <row r="5" spans="1:4">
      <c r="A5" s="4" t="s">
        <v>474</v>
      </c>
      <c r="B5" s="5" t="n">
        <v>101166</v>
      </c>
      <c r="C5" s="6" t="n">
        <v>-134454</v>
      </c>
      <c r="D5" s="5" t="n">
        <v>58358</v>
      </c>
    </row>
    <row r="6" spans="1:4">
      <c r="A6" s="4" t="s">
        <v>475</v>
      </c>
      <c r="C6" s="6" t="n">
        <v>134454</v>
      </c>
    </row>
    <row r="7" spans="1:4">
      <c r="A7" s="4" t="s">
        <v>476</v>
      </c>
      <c r="B7" s="6" t="n">
        <v>101372</v>
      </c>
      <c r="D7" s="6" t="n">
        <v>3965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73</v>
      </c>
      <c r="C2" s="2" t="s">
        <v>74</v>
      </c>
      <c r="D2" s="2" t="s">
        <v>82</v>
      </c>
    </row>
    <row r="3" spans="1:4">
      <c r="A3" s="3" t="s">
        <v>478</v>
      </c>
    </row>
    <row r="4" spans="1:4">
      <c r="A4" s="4" t="s">
        <v>479</v>
      </c>
      <c r="B4" s="4" t="s">
        <v>398</v>
      </c>
      <c r="C4" s="4" t="s">
        <v>398</v>
      </c>
      <c r="D4" s="4" t="s">
        <v>398</v>
      </c>
    </row>
    <row r="5" spans="1:4">
      <c r="A5" s="4" t="s">
        <v>480</v>
      </c>
      <c r="B5" s="4" t="s">
        <v>481</v>
      </c>
      <c r="C5" s="4" t="s">
        <v>482</v>
      </c>
      <c r="D5" s="4" t="s">
        <v>398</v>
      </c>
    </row>
    <row r="6" spans="1:4">
      <c r="A6" s="4" t="s">
        <v>483</v>
      </c>
      <c r="B6" s="4" t="s">
        <v>398</v>
      </c>
      <c r="C6" s="4" t="s">
        <v>398</v>
      </c>
      <c r="D6" s="4" t="s">
        <v>484</v>
      </c>
    </row>
    <row r="7" spans="1:4">
      <c r="A7" s="4" t="s">
        <v>485</v>
      </c>
      <c r="B7" s="4" t="s">
        <v>381</v>
      </c>
      <c r="C7" s="4" t="s">
        <v>398</v>
      </c>
      <c r="D7" s="4" t="s">
        <v>486</v>
      </c>
    </row>
    <row r="8" spans="1:4">
      <c r="A8" s="4" t="s">
        <v>487</v>
      </c>
    </row>
    <row r="9" spans="1:4">
      <c r="A9" s="3" t="s">
        <v>478</v>
      </c>
    </row>
    <row r="10" spans="1:4">
      <c r="A10" s="4" t="s">
        <v>488</v>
      </c>
      <c r="B10" s="4" t="s">
        <v>489</v>
      </c>
      <c r="C10" s="4" t="s">
        <v>489</v>
      </c>
    </row>
    <row r="11" spans="1:4">
      <c r="A11" s="4" t="s">
        <v>490</v>
      </c>
      <c r="B11" s="4" t="s">
        <v>491</v>
      </c>
      <c r="C11" s="4" t="s">
        <v>491</v>
      </c>
    </row>
    <row r="12" spans="1:4">
      <c r="A12" s="4" t="s">
        <v>492</v>
      </c>
    </row>
    <row r="13" spans="1:4">
      <c r="A13" s="3" t="s">
        <v>478</v>
      </c>
    </row>
    <row r="14" spans="1:4">
      <c r="A14" s="4" t="s">
        <v>490</v>
      </c>
      <c r="B14" s="4" t="s">
        <v>434</v>
      </c>
      <c r="C14" s="4" t="s">
        <v>434</v>
      </c>
      <c r="D14" s="4" t="s">
        <v>4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16"/>
    <col customWidth="1" max="3" min="3" width="27"/>
    <col customWidth="1" max="4" min="4" width="18"/>
    <col customWidth="1" max="5" min="5" width="18"/>
    <col customWidth="1" max="6" min="6" width="46"/>
    <col customWidth="1" max="7" min="7" width="24"/>
    <col customWidth="1" max="8" min="8" width="12"/>
  </cols>
  <sheetData>
    <row r="1" spans="1:8">
      <c r="A1" s="1" t="s">
        <v>115</v>
      </c>
      <c r="B1" s="2" t="s">
        <v>116</v>
      </c>
      <c r="C1" s="2" t="s">
        <v>117</v>
      </c>
      <c r="D1" s="2" t="s">
        <v>118</v>
      </c>
      <c r="E1" s="2" t="s">
        <v>119</v>
      </c>
      <c r="F1" s="2" t="s">
        <v>120</v>
      </c>
      <c r="G1" s="2" t="s">
        <v>121</v>
      </c>
      <c r="H1" s="2" t="s">
        <v>122</v>
      </c>
    </row>
    <row r="2" spans="1:8">
      <c r="A2" s="4" t="s">
        <v>123</v>
      </c>
      <c r="B2" s="6" t="n">
        <v>10380</v>
      </c>
      <c r="C2" s="6" t="n">
        <v>2562057</v>
      </c>
      <c r="D2" s="6" t="n">
        <v>108982</v>
      </c>
      <c r="E2" s="6" t="n">
        <v>998639</v>
      </c>
      <c r="F2" s="6" t="n">
        <v>-330085</v>
      </c>
      <c r="H2" s="6" t="n">
        <v>3349973</v>
      </c>
    </row>
    <row r="3" spans="1:8">
      <c r="A3" s="4" t="s">
        <v>124</v>
      </c>
      <c r="B3" s="5" t="n">
        <v>10380000</v>
      </c>
    </row>
    <row r="4" spans="1:8">
      <c r="A4" s="3" t="s">
        <v>109</v>
      </c>
    </row>
    <row r="5" spans="1:8">
      <c r="A5" s="4" t="s">
        <v>125</v>
      </c>
      <c r="D5" s="5" t="n">
        <v>123560</v>
      </c>
      <c r="E5" s="5" t="n">
        <v>1043442</v>
      </c>
      <c r="H5" s="5" t="n">
        <v>1167002</v>
      </c>
    </row>
    <row r="6" spans="1:8">
      <c r="A6" s="3" t="s">
        <v>110</v>
      </c>
    </row>
    <row r="7" spans="1:8">
      <c r="A7" s="4" t="s">
        <v>111</v>
      </c>
      <c r="F7" s="5" t="n">
        <v>270019</v>
      </c>
      <c r="H7" s="5" t="n">
        <v>270019</v>
      </c>
    </row>
    <row r="8" spans="1:8">
      <c r="A8" s="4" t="s">
        <v>126</v>
      </c>
      <c r="B8" s="6" t="n">
        <v>10380</v>
      </c>
      <c r="C8" s="5" t="n">
        <v>2562057</v>
      </c>
      <c r="D8" s="5" t="n">
        <v>232542</v>
      </c>
      <c r="E8" s="5" t="n">
        <v>2042081</v>
      </c>
      <c r="F8" s="5" t="n">
        <v>-60066</v>
      </c>
      <c r="H8" s="5" t="n">
        <v>4786994</v>
      </c>
    </row>
    <row r="9" spans="1:8">
      <c r="A9" s="4" t="s">
        <v>127</v>
      </c>
      <c r="B9" s="5" t="n">
        <v>10380000</v>
      </c>
    </row>
    <row r="10" spans="1:8">
      <c r="A10" s="3" t="s">
        <v>128</v>
      </c>
    </row>
    <row r="11" spans="1:8">
      <c r="A11" s="4" t="s">
        <v>129</v>
      </c>
      <c r="B11" s="6" t="n">
        <v>1241</v>
      </c>
      <c r="C11" s="5" t="n">
        <v>4102238</v>
      </c>
      <c r="H11" s="5" t="n">
        <v>4103479</v>
      </c>
    </row>
    <row r="12" spans="1:8">
      <c r="A12" s="4" t="s">
        <v>130</v>
      </c>
      <c r="B12" s="5" t="n">
        <v>1241459</v>
      </c>
    </row>
    <row r="13" spans="1:8">
      <c r="A13" s="3" t="s">
        <v>109</v>
      </c>
    </row>
    <row r="14" spans="1:8">
      <c r="A14" s="4" t="s">
        <v>125</v>
      </c>
      <c r="D14" s="5" t="n">
        <v>-515971</v>
      </c>
      <c r="F14" s="5" t="n">
        <v>-21843</v>
      </c>
      <c r="G14" s="6" t="n">
        <v>-537814</v>
      </c>
      <c r="H14" s="5" t="n">
        <v>-537814</v>
      </c>
    </row>
    <row r="15" spans="1:8">
      <c r="A15" s="3" t="s">
        <v>110</v>
      </c>
    </row>
    <row r="16" spans="1:8">
      <c r="A16" s="4" t="s">
        <v>111</v>
      </c>
      <c r="F16" s="5" t="n">
        <v>-169521</v>
      </c>
      <c r="G16" s="5" t="n">
        <v>-823</v>
      </c>
      <c r="H16" s="5" t="n">
        <v>-170344</v>
      </c>
    </row>
    <row r="17" spans="1:8">
      <c r="A17" s="4" t="s">
        <v>131</v>
      </c>
      <c r="B17" s="6" t="n">
        <v>11621</v>
      </c>
      <c r="C17" s="5" t="n">
        <v>6664295</v>
      </c>
      <c r="D17" s="5" t="n">
        <v>232542</v>
      </c>
      <c r="E17" s="5" t="n">
        <v>1526110</v>
      </c>
      <c r="F17" s="5" t="n">
        <v>-229587</v>
      </c>
      <c r="G17" s="5" t="n">
        <v>-22666</v>
      </c>
      <c r="H17" s="5" t="n">
        <v>8182315</v>
      </c>
    </row>
    <row r="18" spans="1:8">
      <c r="A18" s="4" t="s">
        <v>132</v>
      </c>
      <c r="B18" s="5" t="n">
        <v>11621459</v>
      </c>
    </row>
    <row r="19" spans="1:8">
      <c r="A19" s="3" t="s">
        <v>128</v>
      </c>
    </row>
    <row r="20" spans="1:8">
      <c r="A20" s="4" t="s">
        <v>129</v>
      </c>
      <c r="B20" s="6" t="n">
        <v>20</v>
      </c>
      <c r="C20" s="5" t="n">
        <v>70386</v>
      </c>
      <c r="H20" s="5" t="n">
        <v>70406</v>
      </c>
    </row>
    <row r="21" spans="1:8">
      <c r="A21" s="4" t="s">
        <v>130</v>
      </c>
      <c r="B21" s="5" t="n">
        <v>19361</v>
      </c>
    </row>
    <row r="22" spans="1:8">
      <c r="A22" s="3" t="s">
        <v>109</v>
      </c>
    </row>
    <row r="23" spans="1:8">
      <c r="A23" s="4" t="s">
        <v>125</v>
      </c>
      <c r="D23" s="5" t="n">
        <v>30412</v>
      </c>
      <c r="E23" s="5" t="n">
        <v>422649</v>
      </c>
      <c r="G23" s="5" t="n">
        <v>-153742</v>
      </c>
      <c r="H23" s="5" t="n">
        <v>299364</v>
      </c>
    </row>
    <row r="24" spans="1:8">
      <c r="A24" s="3" t="s">
        <v>110</v>
      </c>
    </row>
    <row r="25" spans="1:8">
      <c r="A25" s="4" t="s">
        <v>111</v>
      </c>
      <c r="F25" s="5" t="n">
        <v>-50758</v>
      </c>
      <c r="G25" s="5" t="n">
        <v>-2398</v>
      </c>
      <c r="H25" s="5" t="n">
        <v>-53156</v>
      </c>
    </row>
    <row r="26" spans="1:8">
      <c r="A26" s="4" t="s">
        <v>133</v>
      </c>
      <c r="B26" s="6" t="n">
        <v>11641</v>
      </c>
      <c r="C26" s="6" t="n">
        <v>6734681</v>
      </c>
      <c r="D26" s="6" t="n">
        <v>262954</v>
      </c>
      <c r="E26" s="6" t="n">
        <v>1948804</v>
      </c>
      <c r="F26" s="6" t="n">
        <v>-280345</v>
      </c>
      <c r="G26" s="6" t="n">
        <v>-178806</v>
      </c>
      <c r="H26" s="6" t="n">
        <v>8498929</v>
      </c>
    </row>
    <row r="27" spans="1:8">
      <c r="A27" s="4" t="s">
        <v>134</v>
      </c>
      <c r="B27" s="5" t="n">
        <v>116408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14"/>
    <col customWidth="1" max="5" min="5" width="21"/>
  </cols>
  <sheetData>
    <row r="1" spans="1:5">
      <c r="A1" s="1" t="s">
        <v>493</v>
      </c>
      <c r="B1" s="2" t="s">
        <v>1</v>
      </c>
    </row>
    <row r="2" spans="1:5">
      <c r="B2" s="2" t="s">
        <v>494</v>
      </c>
      <c r="C2" s="2" t="s">
        <v>74</v>
      </c>
      <c r="D2" s="2" t="s">
        <v>82</v>
      </c>
      <c r="E2" s="2" t="s">
        <v>39</v>
      </c>
    </row>
    <row r="3" spans="1:5">
      <c r="A3" s="3" t="s">
        <v>495</v>
      </c>
    </row>
    <row r="4" spans="1:5">
      <c r="A4" s="4" t="s">
        <v>496</v>
      </c>
      <c r="B4" s="4" t="s">
        <v>434</v>
      </c>
      <c r="C4" s="4" t="s">
        <v>434</v>
      </c>
      <c r="D4" s="4" t="s">
        <v>434</v>
      </c>
    </row>
    <row r="5" spans="1:5">
      <c r="A5" s="4" t="s">
        <v>497</v>
      </c>
      <c r="B5" s="4" t="s">
        <v>347</v>
      </c>
    </row>
    <row r="6" spans="1:5">
      <c r="A6" s="4" t="s">
        <v>498</v>
      </c>
      <c r="B6" s="4" t="s">
        <v>349</v>
      </c>
    </row>
    <row r="7" spans="1:5">
      <c r="A7" s="4" t="s">
        <v>499</v>
      </c>
      <c r="B7" s="10" t="n">
        <v>100000</v>
      </c>
      <c r="E7" s="6" t="n">
        <v>14000</v>
      </c>
    </row>
    <row r="8" spans="1:5">
      <c r="A8" s="4" t="s">
        <v>500</v>
      </c>
      <c r="B8" s="4" t="s">
        <v>308</v>
      </c>
    </row>
    <row r="9" spans="1:5">
      <c r="A9" s="4" t="s">
        <v>501</v>
      </c>
    </row>
    <row r="10" spans="1:5">
      <c r="A10" s="3" t="s">
        <v>495</v>
      </c>
    </row>
    <row r="11" spans="1:5">
      <c r="A11" s="4" t="s">
        <v>502</v>
      </c>
      <c r="B11" s="4" t="s">
        <v>349</v>
      </c>
    </row>
    <row r="12" spans="1:5">
      <c r="A12" s="4" t="s">
        <v>294</v>
      </c>
    </row>
    <row r="13" spans="1:5">
      <c r="A13" s="3" t="s">
        <v>495</v>
      </c>
    </row>
    <row r="14" spans="1:5">
      <c r="A14" s="4" t="s">
        <v>496</v>
      </c>
      <c r="B14" s="4" t="s">
        <v>4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3</v>
      </c>
      <c r="B1" s="2" t="s">
        <v>73</v>
      </c>
      <c r="C1" s="2" t="s">
        <v>74</v>
      </c>
    </row>
    <row r="2" spans="1:3">
      <c r="A2" s="3" t="s">
        <v>179</v>
      </c>
    </row>
    <row r="3" spans="1:3">
      <c r="A3" s="4" t="s">
        <v>504</v>
      </c>
      <c r="B3" s="6" t="n">
        <v>342040</v>
      </c>
      <c r="C3" s="6" t="n">
        <v>334734</v>
      </c>
    </row>
    <row r="4" spans="1:3">
      <c r="A4" s="4" t="s">
        <v>505</v>
      </c>
      <c r="B4" s="5" t="n">
        <v>47367</v>
      </c>
      <c r="C4" s="5" t="n">
        <v>162089</v>
      </c>
    </row>
    <row r="5" spans="1:3">
      <c r="A5" s="4" t="s">
        <v>506</v>
      </c>
      <c r="B5" s="5" t="n">
        <v>71283</v>
      </c>
      <c r="C5" s="5" t="n">
        <v>78264</v>
      </c>
    </row>
    <row r="6" spans="1:3">
      <c r="A6" s="4" t="s">
        <v>507</v>
      </c>
      <c r="B6" s="6" t="n">
        <v>460690</v>
      </c>
      <c r="C6" s="6" t="n">
        <v>5750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8</v>
      </c>
      <c r="B1" s="2" t="s">
        <v>73</v>
      </c>
      <c r="C1" s="2" t="s">
        <v>74</v>
      </c>
    </row>
    <row r="2" spans="1:3">
      <c r="A2" s="3" t="s">
        <v>181</v>
      </c>
    </row>
    <row r="3" spans="1:3">
      <c r="A3" s="4" t="s">
        <v>509</v>
      </c>
      <c r="B3" s="6" t="n">
        <v>107146</v>
      </c>
      <c r="C3" s="6" t="n">
        <v>120305</v>
      </c>
    </row>
    <row r="4" spans="1:3">
      <c r="A4" s="4" t="s">
        <v>510</v>
      </c>
      <c r="B4" s="5" t="n">
        <v>312</v>
      </c>
      <c r="C4" s="5" t="n">
        <v>15114</v>
      </c>
    </row>
    <row r="5" spans="1:3">
      <c r="A5" s="4" t="s">
        <v>511</v>
      </c>
      <c r="B5" s="5" t="n">
        <v>204</v>
      </c>
    </row>
    <row r="6" spans="1:3">
      <c r="A6" s="4" t="s">
        <v>512</v>
      </c>
      <c r="C6" s="5" t="n">
        <v>2276</v>
      </c>
    </row>
    <row r="7" spans="1:3">
      <c r="A7" s="4" t="s">
        <v>513</v>
      </c>
      <c r="B7" s="6" t="n">
        <v>107662</v>
      </c>
      <c r="C7" s="6" t="n">
        <v>1376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514</v>
      </c>
      <c r="B1" s="2" t="s">
        <v>457</v>
      </c>
    </row>
    <row r="2" spans="1:2">
      <c r="B2" s="2" t="s">
        <v>515</v>
      </c>
    </row>
    <row r="3" spans="1:2">
      <c r="A3" s="3" t="s">
        <v>181</v>
      </c>
    </row>
    <row r="4" spans="1:2">
      <c r="A4" s="4" t="s">
        <v>516</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517</v>
      </c>
      <c r="B1" s="2" t="s">
        <v>73</v>
      </c>
    </row>
    <row r="2" spans="1:2">
      <c r="A2" s="3" t="s">
        <v>518</v>
      </c>
    </row>
    <row r="3" spans="1:2">
      <c r="A3" s="4" t="s">
        <v>519</v>
      </c>
      <c r="B3" s="4" t="s">
        <v>520</v>
      </c>
    </row>
    <row r="4" spans="1:2">
      <c r="A4" s="4" t="s">
        <v>521</v>
      </c>
    </row>
    <row r="5" spans="1:2">
      <c r="A5" s="3" t="s">
        <v>518</v>
      </c>
    </row>
    <row r="6" spans="1:2">
      <c r="A6" s="4" t="s">
        <v>522</v>
      </c>
      <c r="B6" s="4" t="s">
        <v>523</v>
      </c>
    </row>
    <row r="7" spans="1:2">
      <c r="A7" s="4" t="s">
        <v>524</v>
      </c>
    </row>
    <row r="8" spans="1:2">
      <c r="A8" s="3" t="s">
        <v>518</v>
      </c>
    </row>
    <row r="9" spans="1:2">
      <c r="A9" s="4" t="s">
        <v>522</v>
      </c>
      <c r="B9" s="4" t="s">
        <v>3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525</v>
      </c>
      <c r="B1" s="2" t="s">
        <v>526</v>
      </c>
      <c r="C1" s="2" t="s">
        <v>527</v>
      </c>
    </row>
    <row r="2" spans="1:3">
      <c r="A2" s="3" t="s">
        <v>528</v>
      </c>
    </row>
    <row r="3" spans="1:3">
      <c r="A3" s="4" t="s">
        <v>529</v>
      </c>
      <c r="B3" s="10" t="n">
        <v>479744</v>
      </c>
    </row>
    <row r="4" spans="1:3">
      <c r="A4" s="4" t="s">
        <v>530</v>
      </c>
      <c r="B4" s="5" t="n">
        <v>-87873</v>
      </c>
    </row>
    <row r="5" spans="1:3">
      <c r="A5" s="4" t="s">
        <v>51</v>
      </c>
      <c r="B5" s="5" t="n">
        <v>391871</v>
      </c>
      <c r="C5" s="6" t="n">
        <v>391871</v>
      </c>
    </row>
    <row r="6" spans="1:3">
      <c r="A6" s="4" t="s">
        <v>531</v>
      </c>
      <c r="B6" s="5" t="n">
        <v>479744</v>
      </c>
    </row>
    <row r="7" spans="1:3">
      <c r="A7" s="4" t="s">
        <v>532</v>
      </c>
      <c r="B7" s="5" t="n">
        <v>17628</v>
      </c>
    </row>
    <row r="8" spans="1:3">
      <c r="A8" s="4" t="s">
        <v>533</v>
      </c>
      <c r="B8" s="5" t="n">
        <v>158253</v>
      </c>
    </row>
    <row r="9" spans="1:3">
      <c r="A9" s="4" t="s">
        <v>534</v>
      </c>
      <c r="B9" s="5" t="n">
        <v>339119</v>
      </c>
    </row>
    <row r="10" spans="1:3">
      <c r="A10" s="4" t="s">
        <v>535</v>
      </c>
      <c r="B10" s="5" t="n">
        <v>91737</v>
      </c>
      <c r="C10" s="5" t="n">
        <v>91737</v>
      </c>
    </row>
    <row r="11" spans="1:3">
      <c r="A11" s="4" t="s">
        <v>536</v>
      </c>
      <c r="B11" s="5" t="n">
        <v>247382</v>
      </c>
      <c r="C11" s="6" t="n">
        <v>247382</v>
      </c>
    </row>
    <row r="12" spans="1:3">
      <c r="A12" s="4" t="s">
        <v>537</v>
      </c>
    </row>
    <row r="13" spans="1:3">
      <c r="A13" s="3" t="s">
        <v>528</v>
      </c>
    </row>
    <row r="14" spans="1:3">
      <c r="A14" s="4" t="s">
        <v>529</v>
      </c>
      <c r="B14" s="10" t="n">
        <v>4797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38</v>
      </c>
      <c r="B1" s="2" t="s">
        <v>494</v>
      </c>
    </row>
    <row r="2" spans="1:2">
      <c r="A2" s="3" t="s">
        <v>539</v>
      </c>
    </row>
    <row r="3" spans="1:2">
      <c r="A3" s="4" t="s">
        <v>540</v>
      </c>
      <c r="B3" s="10" t="n">
        <v>105502</v>
      </c>
    </row>
    <row r="4" spans="1:2">
      <c r="A4" s="4" t="s">
        <v>541</v>
      </c>
      <c r="B4" s="5" t="n">
        <v>105502</v>
      </c>
    </row>
    <row r="5" spans="1:2">
      <c r="A5" s="4" t="s">
        <v>542</v>
      </c>
      <c r="B5" s="5" t="n">
        <v>105502</v>
      </c>
    </row>
    <row r="6" spans="1:2">
      <c r="A6" s="4" t="s">
        <v>543</v>
      </c>
      <c r="B6" s="5" t="n">
        <v>52751</v>
      </c>
    </row>
    <row r="7" spans="1:2">
      <c r="A7" s="4" t="s">
        <v>544</v>
      </c>
      <c r="B7" s="5" t="n">
        <v>369257</v>
      </c>
    </row>
    <row r="8" spans="1:2">
      <c r="A8" s="4" t="s">
        <v>545</v>
      </c>
      <c r="B8" s="5" t="n">
        <v>30138</v>
      </c>
    </row>
    <row r="9" spans="1:2">
      <c r="A9" s="4" t="s">
        <v>534</v>
      </c>
      <c r="B9" s="10" t="n">
        <v>3391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46</v>
      </c>
      <c r="B1" s="2" t="s">
        <v>547</v>
      </c>
      <c r="C1" s="2" t="s">
        <v>548</v>
      </c>
      <c r="D1" s="2" t="s">
        <v>548</v>
      </c>
      <c r="E1" s="2" t="s">
        <v>73</v>
      </c>
      <c r="F1" s="2" t="s">
        <v>74</v>
      </c>
      <c r="G1" s="2" t="s">
        <v>75</v>
      </c>
    </row>
    <row r="2" spans="1:7">
      <c r="A2" s="4" t="s">
        <v>549</v>
      </c>
      <c r="E2" s="5" t="n">
        <v>50000000</v>
      </c>
      <c r="F2" s="5" t="n">
        <v>50000000</v>
      </c>
    </row>
    <row r="3" spans="1:7">
      <c r="A3" s="4" t="s">
        <v>550</v>
      </c>
      <c r="E3" s="7" t="n">
        <v>0.001</v>
      </c>
      <c r="F3" s="7" t="n">
        <v>0.001</v>
      </c>
    </row>
    <row r="4" spans="1:7">
      <c r="A4" s="4" t="s">
        <v>305</v>
      </c>
      <c r="E4" s="5" t="n">
        <v>11640820</v>
      </c>
      <c r="F4" s="5" t="n">
        <v>11621459</v>
      </c>
      <c r="G4" s="5" t="n">
        <v>10380000</v>
      </c>
    </row>
    <row r="5" spans="1:7">
      <c r="A5" s="4" t="s">
        <v>551</v>
      </c>
      <c r="E5" s="5" t="n">
        <v>11640820</v>
      </c>
      <c r="F5" s="5" t="n">
        <v>11621459</v>
      </c>
    </row>
    <row r="6" spans="1:7">
      <c r="A6" s="4" t="s">
        <v>552</v>
      </c>
      <c r="E6" s="6" t="n">
        <v>2103816</v>
      </c>
    </row>
    <row r="7" spans="1:7">
      <c r="A7" s="4" t="s">
        <v>553</v>
      </c>
    </row>
    <row r="8" spans="1:7">
      <c r="A8" s="4" t="s">
        <v>554</v>
      </c>
      <c r="B8" s="5" t="n">
        <v>126082</v>
      </c>
    </row>
    <row r="9" spans="1:7">
      <c r="A9" s="4" t="s">
        <v>405</v>
      </c>
    </row>
    <row r="10" spans="1:7">
      <c r="A10" s="4" t="s">
        <v>555</v>
      </c>
      <c r="C10" s="6" t="n">
        <v>5</v>
      </c>
      <c r="D10" s="6" t="n">
        <v>5</v>
      </c>
    </row>
    <row r="11" spans="1:7">
      <c r="A11" s="4" t="s">
        <v>556</v>
      </c>
      <c r="D11" s="6" t="n">
        <v>6207295</v>
      </c>
    </row>
    <row r="12" spans="1:7">
      <c r="A12" s="4" t="s">
        <v>552</v>
      </c>
      <c r="C12" s="6" t="n">
        <v>2103816</v>
      </c>
      <c r="D12" s="6" t="n">
        <v>2103816</v>
      </c>
    </row>
    <row r="13" spans="1:7">
      <c r="A13" s="4" t="s">
        <v>557</v>
      </c>
    </row>
    <row r="14" spans="1:7">
      <c r="A14" s="4" t="s">
        <v>558</v>
      </c>
      <c r="B14" s="5" t="n">
        <v>19361</v>
      </c>
      <c r="C14" s="5" t="n">
        <v>1241459</v>
      </c>
      <c r="D14" s="5" t="n">
        <v>1241459</v>
      </c>
    </row>
    <row r="15" spans="1:7">
      <c r="A15" s="4" t="s">
        <v>559</v>
      </c>
    </row>
    <row r="16" spans="1:7">
      <c r="A16" s="4" t="s">
        <v>560</v>
      </c>
      <c r="D16" s="4" t="s">
        <v>561</v>
      </c>
    </row>
    <row r="17" spans="1:7">
      <c r="A17" s="4" t="s">
        <v>555</v>
      </c>
      <c r="C17" s="6" t="n">
        <v>5</v>
      </c>
      <c r="D17" s="6" t="n">
        <v>5</v>
      </c>
    </row>
    <row r="18" spans="1:7">
      <c r="A18" s="4" t="s">
        <v>562</v>
      </c>
      <c r="D18" s="4" t="s">
        <v>563</v>
      </c>
    </row>
    <row r="19" spans="1:7">
      <c r="A19" s="4" t="s">
        <v>564</v>
      </c>
      <c r="C19" s="4" t="s">
        <v>349</v>
      </c>
      <c r="D19" s="4" t="s">
        <v>349</v>
      </c>
    </row>
    <row r="20" spans="1:7">
      <c r="A20" s="4" t="s">
        <v>565</v>
      </c>
      <c r="D20" s="4" t="s">
        <v>349</v>
      </c>
    </row>
    <row r="21" spans="1:7">
      <c r="A21" s="4" t="s">
        <v>566</v>
      </c>
    </row>
    <row r="22" spans="1:7">
      <c r="A22" s="4" t="s">
        <v>558</v>
      </c>
      <c r="B22" s="5" t="n">
        <v>19361</v>
      </c>
    </row>
    <row r="23" spans="1:7">
      <c r="A23" s="4" t="s">
        <v>567</v>
      </c>
      <c r="B23" s="6" t="n">
        <v>5</v>
      </c>
    </row>
    <row r="24" spans="1:7">
      <c r="A24" s="4" t="s">
        <v>556</v>
      </c>
      <c r="B24" s="6" t="n">
        <v>96805</v>
      </c>
    </row>
    <row r="25" spans="1:7">
      <c r="A25" s="4" t="s">
        <v>568</v>
      </c>
      <c r="B25" s="6" t="n">
        <v>26399</v>
      </c>
    </row>
    <row r="26" spans="1:7">
      <c r="A26" s="4" t="s">
        <v>569</v>
      </c>
    </row>
    <row r="27" spans="1:7">
      <c r="A27" s="4" t="s">
        <v>305</v>
      </c>
      <c r="E27" s="5" t="n">
        <v>10380000</v>
      </c>
    </row>
    <row r="28" spans="1:7">
      <c r="A28" s="4" t="s">
        <v>551</v>
      </c>
      <c r="E28" s="5" t="n">
        <v>10380000</v>
      </c>
    </row>
    <row r="29" spans="1:7">
      <c r="A29" s="4" t="s">
        <v>570</v>
      </c>
      <c r="E29" s="5" t="n">
        <v>10200000</v>
      </c>
    </row>
    <row r="30" spans="1:7">
      <c r="A30" s="4" t="s">
        <v>571</v>
      </c>
      <c r="E30" s="4" t="s">
        <v>572</v>
      </c>
    </row>
    <row r="31" spans="1:7">
      <c r="A31" s="4" t="s">
        <v>286</v>
      </c>
    </row>
    <row r="32" spans="1:7">
      <c r="A32" s="4" t="s">
        <v>305</v>
      </c>
      <c r="G32" s="5" t="n">
        <v>10380000</v>
      </c>
    </row>
    <row r="33" spans="1:7">
      <c r="A33" s="4" t="s">
        <v>551</v>
      </c>
      <c r="G33" s="5" t="n">
        <v>1038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1"/>
  </cols>
  <sheetData>
    <row r="1" spans="1:2">
      <c r="A1" s="1" t="s">
        <v>573</v>
      </c>
      <c r="B1" s="2" t="s">
        <v>574</v>
      </c>
    </row>
    <row r="2" spans="1:2">
      <c r="A2" s="3" t="s">
        <v>575</v>
      </c>
    </row>
    <row r="3" spans="1:2">
      <c r="A3" s="4" t="s">
        <v>576</v>
      </c>
      <c r="B3" s="6" t="n">
        <v>190384</v>
      </c>
    </row>
    <row r="4" spans="1:2">
      <c r="A4" s="4" t="s">
        <v>577</v>
      </c>
    </row>
    <row r="5" spans="1:2">
      <c r="A5" s="3" t="s">
        <v>575</v>
      </c>
    </row>
    <row r="6" spans="1:2">
      <c r="A6" s="4" t="s">
        <v>578</v>
      </c>
      <c r="B6" s="11" t="n">
        <v>1.51</v>
      </c>
    </row>
    <row r="7" spans="1:2">
      <c r="A7" s="4" t="s">
        <v>579</v>
      </c>
    </row>
    <row r="8" spans="1:2">
      <c r="A8" s="3" t="s">
        <v>575</v>
      </c>
    </row>
    <row r="9" spans="1:2">
      <c r="A9" s="4" t="s">
        <v>580</v>
      </c>
      <c r="B9" s="11" t="n">
        <v>4.35</v>
      </c>
    </row>
    <row r="10" spans="1:2">
      <c r="A10" s="4" t="s">
        <v>581</v>
      </c>
    </row>
    <row r="11" spans="1:2">
      <c r="A11" s="3" t="s">
        <v>575</v>
      </c>
    </row>
    <row r="12" spans="1:2">
      <c r="A12" s="4" t="s">
        <v>580</v>
      </c>
      <c r="B12" s="5"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73</v>
      </c>
      <c r="C2" s="2" t="s">
        <v>74</v>
      </c>
    </row>
    <row r="3" spans="1:3">
      <c r="A3" s="3" t="s">
        <v>583</v>
      </c>
    </row>
    <row r="4" spans="1:3">
      <c r="A4" s="4" t="s">
        <v>584</v>
      </c>
      <c r="B4" s="6" t="n">
        <v>-22666</v>
      </c>
    </row>
    <row r="5" spans="1:3">
      <c r="A5" s="4" t="s">
        <v>585</v>
      </c>
      <c r="B5" s="5" t="n">
        <v>-153742</v>
      </c>
      <c r="C5" s="6" t="n">
        <v>-21843</v>
      </c>
    </row>
    <row r="6" spans="1:3">
      <c r="A6" s="4" t="s">
        <v>586</v>
      </c>
      <c r="B6" s="5" t="n">
        <v>-2398</v>
      </c>
      <c r="C6" s="5" t="n">
        <v>-823</v>
      </c>
    </row>
    <row r="7" spans="1:3">
      <c r="A7" s="4" t="s">
        <v>587</v>
      </c>
      <c r="B7" s="6" t="n">
        <v>-178806</v>
      </c>
      <c r="C7" s="6" t="n">
        <v>-22666</v>
      </c>
    </row>
    <row r="8" spans="1:3">
      <c r="A8" s="4" t="s">
        <v>332</v>
      </c>
    </row>
    <row r="9" spans="1:3">
      <c r="A9" s="3" t="s">
        <v>187</v>
      </c>
    </row>
    <row r="10" spans="1:3">
      <c r="A10" s="4" t="s">
        <v>333</v>
      </c>
      <c r="B10" s="4" t="s">
        <v>334</v>
      </c>
      <c r="C10" s="4" t="s">
        <v>334</v>
      </c>
    </row>
    <row r="11" spans="1:3">
      <c r="A11" s="3" t="s">
        <v>583</v>
      </c>
    </row>
    <row r="12" spans="1:3">
      <c r="A12" s="4" t="s">
        <v>584</v>
      </c>
      <c r="B12" s="6" t="n">
        <v>-22666</v>
      </c>
    </row>
    <row r="13" spans="1:3">
      <c r="A13" s="4" t="s">
        <v>585</v>
      </c>
      <c r="B13" s="5" t="n">
        <v>-153742</v>
      </c>
      <c r="C13" s="6" t="n">
        <v>-21843</v>
      </c>
    </row>
    <row r="14" spans="1:3">
      <c r="A14" s="4" t="s">
        <v>586</v>
      </c>
      <c r="B14" s="5" t="n">
        <v>-2398</v>
      </c>
      <c r="C14" s="5" t="n">
        <v>-823</v>
      </c>
    </row>
    <row r="15" spans="1:3">
      <c r="A15" s="4" t="s">
        <v>587</v>
      </c>
      <c r="B15" s="6" t="n">
        <v>-178806</v>
      </c>
      <c r="C15" s="6" t="n">
        <v>-22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5</v>
      </c>
      <c r="B1" s="2" t="s">
        <v>1</v>
      </c>
    </row>
    <row r="2" spans="1:4">
      <c r="B2" s="2" t="s">
        <v>73</v>
      </c>
      <c r="C2" s="2" t="s">
        <v>74</v>
      </c>
      <c r="D2" s="2" t="s">
        <v>82</v>
      </c>
    </row>
    <row r="3" spans="1:4">
      <c r="A3" s="3" t="s">
        <v>136</v>
      </c>
    </row>
    <row r="4" spans="1:4">
      <c r="A4" s="4" t="s">
        <v>137</v>
      </c>
      <c r="B4" s="6" t="n">
        <v>26399</v>
      </c>
      <c r="C4" s="6" t="n">
        <v>2103816</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88</v>
      </c>
      <c r="B1" s="2" t="s">
        <v>73</v>
      </c>
      <c r="C1" s="2" t="s">
        <v>74</v>
      </c>
    </row>
    <row r="2" spans="1:3">
      <c r="A2" s="3" t="s">
        <v>189</v>
      </c>
    </row>
    <row r="3" spans="1:3">
      <c r="A3" s="4" t="s">
        <v>589</v>
      </c>
      <c r="B3" s="6" t="n">
        <v>262954</v>
      </c>
      <c r="C3" s="6" t="n">
        <v>2325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590</v>
      </c>
      <c r="B1" s="2" t="s">
        <v>591</v>
      </c>
      <c r="C1" s="2" t="s">
        <v>592</v>
      </c>
      <c r="D1" s="2" t="s">
        <v>592</v>
      </c>
      <c r="E1" s="2" t="s">
        <v>73</v>
      </c>
      <c r="F1" s="2" t="s">
        <v>74</v>
      </c>
    </row>
    <row r="2" spans="1:6">
      <c r="A2" s="3" t="s">
        <v>593</v>
      </c>
    </row>
    <row r="3" spans="1:6">
      <c r="A3" s="4" t="s">
        <v>594</v>
      </c>
      <c r="E3" s="6" t="n">
        <v>70406</v>
      </c>
      <c r="F3" s="6" t="n">
        <v>4103479</v>
      </c>
    </row>
    <row r="4" spans="1:6">
      <c r="A4" s="4" t="s">
        <v>595</v>
      </c>
    </row>
    <row r="5" spans="1:6">
      <c r="A5" s="3" t="s">
        <v>593</v>
      </c>
    </row>
    <row r="6" spans="1:6">
      <c r="A6" s="4" t="s">
        <v>596</v>
      </c>
      <c r="D6" s="6" t="n">
        <v>4140</v>
      </c>
    </row>
    <row r="7" spans="1:6">
      <c r="A7" s="4" t="s">
        <v>597</v>
      </c>
      <c r="D7" s="6" t="n">
        <v>7820</v>
      </c>
    </row>
    <row r="8" spans="1:6">
      <c r="A8" s="4" t="s">
        <v>598</v>
      </c>
      <c r="C8" s="4" t="s">
        <v>353</v>
      </c>
    </row>
    <row r="9" spans="1:6">
      <c r="A9" s="4" t="s">
        <v>599</v>
      </c>
    </row>
    <row r="10" spans="1:6">
      <c r="A10" s="3" t="s">
        <v>593</v>
      </c>
    </row>
    <row r="11" spans="1:6">
      <c r="A11" s="4" t="s">
        <v>594</v>
      </c>
      <c r="B11" s="6" t="n">
        <v>6000000</v>
      </c>
    </row>
    <row r="12" spans="1:6">
      <c r="A12" s="4" t="s">
        <v>600</v>
      </c>
      <c r="B12" s="4" t="s">
        <v>601</v>
      </c>
    </row>
    <row r="13" spans="1:6">
      <c r="A13" s="4" t="s">
        <v>602</v>
      </c>
      <c r="B13" s="4" t="s">
        <v>603</v>
      </c>
    </row>
    <row r="14" spans="1:6">
      <c r="A14" s="4" t="s">
        <v>604</v>
      </c>
      <c r="B14" s="6" t="n">
        <v>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5</v>
      </c>
      <c r="B1" s="2" t="s">
        <v>606</v>
      </c>
      <c r="C1" s="2" t="s">
        <v>607</v>
      </c>
      <c r="D1" s="2" t="s">
        <v>608</v>
      </c>
      <c r="E1" s="2" t="s">
        <v>609</v>
      </c>
      <c r="F1" s="2" t="s">
        <v>610</v>
      </c>
      <c r="G1" s="2" t="s">
        <v>611</v>
      </c>
      <c r="H1" s="2" t="s">
        <v>612</v>
      </c>
      <c r="I1" s="2" t="s">
        <v>613</v>
      </c>
      <c r="J1" s="2" t="s">
        <v>614</v>
      </c>
      <c r="K1" s="2" t="s">
        <v>615</v>
      </c>
      <c r="L1" s="2" t="s">
        <v>616</v>
      </c>
      <c r="M1" s="2" t="s">
        <v>617</v>
      </c>
      <c r="N1" s="2" t="s">
        <v>609</v>
      </c>
    </row>
    <row r="2" spans="1:14">
      <c r="A2" s="3" t="s">
        <v>618</v>
      </c>
    </row>
    <row r="3" spans="1:14">
      <c r="A3" s="4" t="s">
        <v>619</v>
      </c>
      <c r="J3" s="10" t="n">
        <v>1845722</v>
      </c>
      <c r="K3" s="6" t="n">
        <v>267217</v>
      </c>
    </row>
    <row r="4" spans="1:14">
      <c r="A4" s="4" t="s">
        <v>620</v>
      </c>
      <c r="B4" s="5" t="n">
        <v>105437</v>
      </c>
      <c r="C4" s="5" t="n">
        <v>15265</v>
      </c>
      <c r="H4" s="5" t="n">
        <v>1736378</v>
      </c>
      <c r="I4" s="5" t="n">
        <v>251387</v>
      </c>
    </row>
    <row r="5" spans="1:14">
      <c r="A5" s="4" t="s">
        <v>621</v>
      </c>
    </row>
    <row r="6" spans="1:14">
      <c r="A6" s="3" t="s">
        <v>618</v>
      </c>
    </row>
    <row r="7" spans="1:14">
      <c r="A7" s="4" t="s">
        <v>622</v>
      </c>
      <c r="L7" s="10" t="n">
        <v>2792854</v>
      </c>
      <c r="M7" s="6" t="n">
        <v>429700</v>
      </c>
    </row>
    <row r="8" spans="1:14">
      <c r="A8" s="4" t="s">
        <v>623</v>
      </c>
    </row>
    <row r="9" spans="1:14">
      <c r="A9" s="3" t="s">
        <v>618</v>
      </c>
    </row>
    <row r="10" spans="1:14">
      <c r="A10" s="4" t="s">
        <v>624</v>
      </c>
      <c r="F10" s="10" t="n">
        <v>500000</v>
      </c>
      <c r="G10" s="6" t="n">
        <v>76900</v>
      </c>
    </row>
    <row r="11" spans="1:14">
      <c r="A11" s="4" t="s">
        <v>625</v>
      </c>
      <c r="F11" s="5" t="n">
        <v>1146427</v>
      </c>
      <c r="G11" s="5" t="n">
        <v>176400</v>
      </c>
    </row>
    <row r="12" spans="1:14">
      <c r="A12" s="4" t="s">
        <v>626</v>
      </c>
      <c r="F12" s="10" t="n">
        <v>1146427</v>
      </c>
      <c r="G12" s="6" t="n">
        <v>176400</v>
      </c>
    </row>
    <row r="13" spans="1:14">
      <c r="A13" s="4" t="s">
        <v>627</v>
      </c>
      <c r="D13" s="4" t="s">
        <v>628</v>
      </c>
      <c r="N13" s="4" t="s">
        <v>628</v>
      </c>
    </row>
    <row r="14" spans="1:14">
      <c r="A14" s="4" t="s">
        <v>629</v>
      </c>
      <c r="D14" s="10" t="n">
        <v>2063569</v>
      </c>
      <c r="N14" s="6" t="n">
        <v>300033</v>
      </c>
    </row>
    <row r="15" spans="1:14">
      <c r="A15" s="4" t="s">
        <v>630</v>
      </c>
      <c r="D15" s="10" t="n">
        <v>2063568</v>
      </c>
      <c r="E15" s="6" t="n">
        <v>3000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20"/>
  </cols>
  <sheetData>
    <row r="1" spans="1:2">
      <c r="A1" s="1" t="s">
        <v>631</v>
      </c>
      <c r="B1" s="2" t="s">
        <v>457</v>
      </c>
    </row>
    <row r="2" spans="1:2">
      <c r="B2" s="2" t="s">
        <v>375</v>
      </c>
    </row>
    <row r="3" spans="1:2">
      <c r="A3" s="4" t="s">
        <v>632</v>
      </c>
    </row>
    <row r="4" spans="1:2">
      <c r="A4" s="3" t="s">
        <v>633</v>
      </c>
    </row>
    <row r="5" spans="1:2">
      <c r="A5" s="4" t="s">
        <v>634</v>
      </c>
      <c r="B5" s="5" t="n">
        <v>10200000</v>
      </c>
    </row>
    <row r="6" spans="1:2">
      <c r="A6" s="4" t="s">
        <v>635</v>
      </c>
    </row>
    <row r="7" spans="1:2">
      <c r="A7" s="3" t="s">
        <v>633</v>
      </c>
    </row>
    <row r="8" spans="1:2">
      <c r="A8" s="4" t="s">
        <v>634</v>
      </c>
      <c r="B8" s="5" t="n">
        <v>10000</v>
      </c>
    </row>
    <row r="9" spans="1:2">
      <c r="A9" s="4" t="s">
        <v>636</v>
      </c>
    </row>
    <row r="10" spans="1:2">
      <c r="A10" s="3" t="s">
        <v>633</v>
      </c>
    </row>
    <row r="11" spans="1:2">
      <c r="A11" s="4" t="s">
        <v>634</v>
      </c>
      <c r="B11" s="5" t="n">
        <v>10000</v>
      </c>
    </row>
    <row r="12" spans="1:2">
      <c r="A12" s="4" t="s">
        <v>637</v>
      </c>
    </row>
    <row r="13" spans="1:2">
      <c r="A13" s="3" t="s">
        <v>633</v>
      </c>
    </row>
    <row r="14" spans="1:2">
      <c r="A14" s="4" t="s">
        <v>634</v>
      </c>
      <c r="B14" s="5" t="n">
        <v>10380000</v>
      </c>
    </row>
    <row r="15" spans="1:2">
      <c r="A15" s="4" t="s">
        <v>638</v>
      </c>
    </row>
    <row r="16" spans="1:2">
      <c r="A16" s="3" t="s">
        <v>633</v>
      </c>
    </row>
    <row r="17" spans="1:2">
      <c r="A17" s="4" t="s">
        <v>639</v>
      </c>
      <c r="B17" s="4" t="s">
        <v>289</v>
      </c>
    </row>
    <row r="18" spans="1:2">
      <c r="A18" s="4" t="s">
        <v>640</v>
      </c>
    </row>
    <row r="19" spans="1:2">
      <c r="A19" s="3" t="s">
        <v>633</v>
      </c>
    </row>
    <row r="20" spans="1:2">
      <c r="A20" s="4" t="s">
        <v>639</v>
      </c>
      <c r="B20" s="4" t="s">
        <v>289</v>
      </c>
    </row>
    <row r="21" spans="1:2">
      <c r="A21" s="4" t="s">
        <v>641</v>
      </c>
    </row>
    <row r="22" spans="1:2">
      <c r="A22" s="3" t="s">
        <v>633</v>
      </c>
    </row>
    <row r="23" spans="1:2">
      <c r="A23" s="4" t="s">
        <v>639</v>
      </c>
      <c r="B23" s="4" t="s">
        <v>2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2</v>
      </c>
      <c r="B1" s="2" t="s">
        <v>457</v>
      </c>
      <c r="C1" s="2" t="s">
        <v>1</v>
      </c>
    </row>
    <row r="2" spans="1:9">
      <c r="B2" s="2" t="s">
        <v>643</v>
      </c>
      <c r="C2" s="2" t="s">
        <v>39</v>
      </c>
      <c r="D2" s="2" t="s">
        <v>40</v>
      </c>
      <c r="E2" s="2" t="s">
        <v>644</v>
      </c>
      <c r="F2" s="2" t="s">
        <v>494</v>
      </c>
      <c r="G2" s="2" t="s">
        <v>39</v>
      </c>
      <c r="H2" s="2" t="s">
        <v>645</v>
      </c>
      <c r="I2" s="2" t="s">
        <v>643</v>
      </c>
    </row>
    <row r="3" spans="1:9">
      <c r="A3" s="3" t="s">
        <v>646</v>
      </c>
    </row>
    <row r="4" spans="1:9">
      <c r="A4" s="4" t="s">
        <v>647</v>
      </c>
      <c r="F4" s="10" t="n">
        <v>391871</v>
      </c>
      <c r="G4" s="6" t="n">
        <v>391871</v>
      </c>
    </row>
    <row r="5" spans="1:9">
      <c r="A5" s="4" t="s">
        <v>648</v>
      </c>
      <c r="F5" s="10" t="n">
        <v>339119</v>
      </c>
    </row>
    <row r="6" spans="1:9">
      <c r="A6" s="4" t="s">
        <v>649</v>
      </c>
      <c r="C6" s="6" t="n">
        <v>184802</v>
      </c>
      <c r="D6" s="6" t="n">
        <v>141959</v>
      </c>
      <c r="E6" s="6" t="n">
        <v>115615</v>
      </c>
    </row>
    <row r="7" spans="1:9">
      <c r="A7" s="4" t="s">
        <v>286</v>
      </c>
    </row>
    <row r="8" spans="1:9">
      <c r="A8" s="3" t="s">
        <v>646</v>
      </c>
    </row>
    <row r="9" spans="1:9">
      <c r="A9" s="4" t="s">
        <v>327</v>
      </c>
      <c r="F9" s="4" t="s">
        <v>289</v>
      </c>
      <c r="G9" s="4" t="s">
        <v>289</v>
      </c>
    </row>
    <row r="10" spans="1:9">
      <c r="A10" s="4" t="s">
        <v>650</v>
      </c>
    </row>
    <row r="11" spans="1:9">
      <c r="A11" s="3" t="s">
        <v>646</v>
      </c>
    </row>
    <row r="12" spans="1:9">
      <c r="A12" s="4" t="s">
        <v>651</v>
      </c>
      <c r="I12" s="6" t="n">
        <v>126712</v>
      </c>
    </row>
    <row r="13" spans="1:9">
      <c r="A13" s="4" t="s">
        <v>332</v>
      </c>
    </row>
    <row r="14" spans="1:9">
      <c r="A14" s="3" t="s">
        <v>646</v>
      </c>
    </row>
    <row r="15" spans="1:9">
      <c r="A15" s="4" t="s">
        <v>652</v>
      </c>
      <c r="D15" s="4" t="s">
        <v>334</v>
      </c>
      <c r="F15" s="4" t="s">
        <v>334</v>
      </c>
      <c r="G15" s="4" t="s">
        <v>334</v>
      </c>
    </row>
    <row r="16" spans="1:9">
      <c r="A16" s="4" t="s">
        <v>653</v>
      </c>
    </row>
    <row r="17" spans="1:9">
      <c r="A17" s="3" t="s">
        <v>646</v>
      </c>
    </row>
    <row r="18" spans="1:9">
      <c r="A18" s="4" t="s">
        <v>652</v>
      </c>
      <c r="H18" s="4" t="s">
        <v>340</v>
      </c>
      <c r="I18" s="4" t="s">
        <v>340</v>
      </c>
    </row>
    <row r="19" spans="1:9">
      <c r="A19" s="4" t="s">
        <v>654</v>
      </c>
    </row>
    <row r="20" spans="1:9">
      <c r="A20" s="3" t="s">
        <v>646</v>
      </c>
    </row>
    <row r="21" spans="1:9">
      <c r="A21" s="4" t="s">
        <v>98</v>
      </c>
      <c r="B21" s="6" t="n">
        <v>4970</v>
      </c>
    </row>
    <row r="22" spans="1:9">
      <c r="A22" s="4" t="s">
        <v>655</v>
      </c>
    </row>
    <row r="23" spans="1:9">
      <c r="A23" s="3" t="s">
        <v>646</v>
      </c>
    </row>
    <row r="24" spans="1:9">
      <c r="A24" s="4" t="s">
        <v>327</v>
      </c>
      <c r="F24" s="4" t="s">
        <v>289</v>
      </c>
      <c r="G24" s="4" t="s">
        <v>289</v>
      </c>
    </row>
    <row r="25" spans="1:9">
      <c r="A25" s="4" t="s">
        <v>656</v>
      </c>
      <c r="B25" s="4" t="s">
        <v>657</v>
      </c>
    </row>
    <row r="26" spans="1:9">
      <c r="A26" s="4" t="s">
        <v>658</v>
      </c>
      <c r="H26" s="10" t="n">
        <v>1000000</v>
      </c>
      <c r="I26" s="6" t="n">
        <v>143538</v>
      </c>
    </row>
    <row r="27" spans="1:9">
      <c r="A27" s="4" t="s">
        <v>98</v>
      </c>
      <c r="B27" s="6" t="n">
        <v>61345</v>
      </c>
    </row>
    <row r="28" spans="1:9">
      <c r="A28" s="4" t="s">
        <v>659</v>
      </c>
    </row>
    <row r="29" spans="1:9">
      <c r="A29" s="3" t="s">
        <v>646</v>
      </c>
    </row>
    <row r="30" spans="1:9">
      <c r="A30" s="4" t="s">
        <v>327</v>
      </c>
      <c r="F30" s="4" t="s">
        <v>289</v>
      </c>
      <c r="G30" s="4" t="s">
        <v>289</v>
      </c>
    </row>
    <row r="31" spans="1:9">
      <c r="A31" s="4" t="s">
        <v>660</v>
      </c>
    </row>
    <row r="32" spans="1:9">
      <c r="A32" s="3" t="s">
        <v>646</v>
      </c>
    </row>
    <row r="33" spans="1:9">
      <c r="A33" s="4" t="s">
        <v>661</v>
      </c>
      <c r="F33" s="4" t="s">
        <v>662</v>
      </c>
      <c r="G33" s="4" t="s">
        <v>662</v>
      </c>
    </row>
    <row r="34" spans="1:9">
      <c r="A34" s="4" t="s">
        <v>663</v>
      </c>
      <c r="F34" s="4" t="s">
        <v>664</v>
      </c>
      <c r="G34" s="4" t="s">
        <v>664</v>
      </c>
    </row>
    <row r="35" spans="1:9">
      <c r="A35" s="4" t="s">
        <v>665</v>
      </c>
      <c r="F35" s="4" t="s">
        <v>404</v>
      </c>
      <c r="G35" s="4" t="s">
        <v>404</v>
      </c>
    </row>
    <row r="36" spans="1:9">
      <c r="A36" s="4" t="s">
        <v>658</v>
      </c>
      <c r="F36" s="10" t="n">
        <v>1000000</v>
      </c>
      <c r="G36" s="6" t="n">
        <v>143538</v>
      </c>
    </row>
    <row r="37" spans="1:9">
      <c r="A37" s="4" t="s">
        <v>651</v>
      </c>
      <c r="G37" s="5" t="n">
        <v>126712</v>
      </c>
      <c r="I37" s="6" t="n">
        <v>126712</v>
      </c>
    </row>
    <row r="38" spans="1:9">
      <c r="A38" s="4" t="s">
        <v>666</v>
      </c>
    </row>
    <row r="39" spans="1:9">
      <c r="A39" s="3" t="s">
        <v>646</v>
      </c>
    </row>
    <row r="40" spans="1:9">
      <c r="A40" s="4" t="s">
        <v>327</v>
      </c>
      <c r="D40" s="4" t="s">
        <v>338</v>
      </c>
    </row>
    <row r="41" spans="1:9">
      <c r="A41" s="4" t="s">
        <v>342</v>
      </c>
      <c r="B41" s="4" t="s">
        <v>338</v>
      </c>
    </row>
    <row r="42" spans="1:9">
      <c r="A42" s="4" t="s">
        <v>667</v>
      </c>
    </row>
    <row r="43" spans="1:9">
      <c r="A43" s="3" t="s">
        <v>646</v>
      </c>
    </row>
    <row r="44" spans="1:9">
      <c r="A44" s="4" t="s">
        <v>651</v>
      </c>
      <c r="G44" s="5" t="n">
        <v>99532</v>
      </c>
    </row>
    <row r="45" spans="1:9">
      <c r="A45" s="4" t="s">
        <v>668</v>
      </c>
    </row>
    <row r="46" spans="1:9">
      <c r="A46" s="3" t="s">
        <v>646</v>
      </c>
    </row>
    <row r="47" spans="1:9">
      <c r="A47" s="4" t="s">
        <v>651</v>
      </c>
      <c r="G47" s="6" t="n">
        <v>27179</v>
      </c>
    </row>
  </sheetData>
  <mergeCells count="4">
    <mergeCell ref="A1:A2"/>
    <mergeCell ref="C1:E1"/>
    <mergeCell ref="F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4"/>
  </cols>
  <sheetData>
    <row r="1" spans="1:9">
      <c r="A1" s="1" t="s">
        <v>669</v>
      </c>
      <c r="B1" s="2" t="s">
        <v>670</v>
      </c>
      <c r="C1" s="2" t="s">
        <v>608</v>
      </c>
      <c r="D1" s="2" t="s">
        <v>609</v>
      </c>
      <c r="E1" s="2" t="s">
        <v>671</v>
      </c>
      <c r="F1" s="2" t="s">
        <v>39</v>
      </c>
      <c r="G1" s="2" t="s">
        <v>40</v>
      </c>
      <c r="H1" s="2" t="s">
        <v>609</v>
      </c>
      <c r="I1" s="2" t="s">
        <v>672</v>
      </c>
    </row>
    <row r="2" spans="1:9">
      <c r="A2" s="3" t="s">
        <v>673</v>
      </c>
    </row>
    <row r="3" spans="1:9">
      <c r="A3" s="4" t="s">
        <v>674</v>
      </c>
      <c r="F3" s="6" t="n">
        <v>70406</v>
      </c>
      <c r="G3" s="6" t="n">
        <v>4103479</v>
      </c>
    </row>
    <row r="4" spans="1:9">
      <c r="A4" s="4" t="s">
        <v>675</v>
      </c>
    </row>
    <row r="5" spans="1:9">
      <c r="A5" s="3" t="s">
        <v>673</v>
      </c>
    </row>
    <row r="6" spans="1:9">
      <c r="A6" s="4" t="s">
        <v>627</v>
      </c>
      <c r="C6" s="4" t="s">
        <v>628</v>
      </c>
      <c r="H6" s="4" t="s">
        <v>628</v>
      </c>
    </row>
    <row r="7" spans="1:9">
      <c r="A7" s="4" t="s">
        <v>629</v>
      </c>
      <c r="C7" s="10" t="n">
        <v>2063569</v>
      </c>
      <c r="H7" s="6" t="n">
        <v>300033</v>
      </c>
    </row>
    <row r="8" spans="1:9">
      <c r="A8" s="4" t="s">
        <v>630</v>
      </c>
      <c r="C8" s="10" t="n">
        <v>2063568</v>
      </c>
      <c r="D8" s="6" t="n">
        <v>300033</v>
      </c>
    </row>
    <row r="9" spans="1:9">
      <c r="A9" s="4" t="s">
        <v>553</v>
      </c>
    </row>
    <row r="10" spans="1:9">
      <c r="A10" s="3" t="s">
        <v>673</v>
      </c>
    </row>
    <row r="11" spans="1:9">
      <c r="A11" s="4" t="s">
        <v>676</v>
      </c>
      <c r="E11" s="5" t="n">
        <v>126082</v>
      </c>
    </row>
    <row r="12" spans="1:9">
      <c r="A12" s="4" t="s">
        <v>566</v>
      </c>
    </row>
    <row r="13" spans="1:9">
      <c r="A13" s="3" t="s">
        <v>673</v>
      </c>
    </row>
    <row r="14" spans="1:9">
      <c r="A14" s="4" t="s">
        <v>677</v>
      </c>
      <c r="E14" s="5" t="n">
        <v>19361</v>
      </c>
    </row>
    <row r="15" spans="1:9">
      <c r="A15" s="4" t="s">
        <v>405</v>
      </c>
    </row>
    <row r="16" spans="1:9">
      <c r="A16" s="3" t="s">
        <v>673</v>
      </c>
    </row>
    <row r="17" spans="1:9">
      <c r="A17" s="4" t="s">
        <v>678</v>
      </c>
      <c r="I17" s="6" t="n">
        <v>5</v>
      </c>
    </row>
    <row r="18" spans="1:9">
      <c r="A18" s="4" t="s">
        <v>679</v>
      </c>
    </row>
    <row r="19" spans="1:9">
      <c r="A19" s="3" t="s">
        <v>673</v>
      </c>
    </row>
    <row r="20" spans="1:9">
      <c r="A20" s="4" t="s">
        <v>680</v>
      </c>
      <c r="B20" s="6" t="n">
        <v>156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1</v>
      </c>
      <c r="B1" s="2" t="s">
        <v>73</v>
      </c>
      <c r="C1" s="2" t="s">
        <v>74</v>
      </c>
      <c r="D1" s="2" t="s">
        <v>75</v>
      </c>
      <c r="E1" s="2" t="s">
        <v>82</v>
      </c>
      <c r="F1" s="2" t="s">
        <v>682</v>
      </c>
    </row>
    <row r="2" spans="1:6">
      <c r="A2" s="3" t="s">
        <v>683</v>
      </c>
    </row>
    <row r="3" spans="1:6">
      <c r="A3" s="4" t="s">
        <v>684</v>
      </c>
      <c r="B3" s="6" t="n">
        <v>6552677</v>
      </c>
      <c r="C3" s="6" t="n">
        <v>6692557</v>
      </c>
      <c r="E3" s="6" t="n">
        <v>3117740</v>
      </c>
      <c r="F3" s="6" t="n">
        <v>1662346</v>
      </c>
    </row>
    <row r="4" spans="1:6">
      <c r="A4" s="4" t="s">
        <v>41</v>
      </c>
      <c r="B4" s="5" t="n">
        <v>8837832</v>
      </c>
      <c r="C4" s="5" t="n">
        <v>8738324</v>
      </c>
    </row>
    <row r="5" spans="1:6">
      <c r="A5" s="4" t="s">
        <v>54</v>
      </c>
      <c r="B5" s="5" t="n">
        <v>9432829</v>
      </c>
      <c r="C5" s="5" t="n">
        <v>8895097</v>
      </c>
    </row>
    <row r="6" spans="1:6">
      <c r="A6" s="3" t="s">
        <v>685</v>
      </c>
    </row>
    <row r="7" spans="1:6">
      <c r="A7" s="4" t="s">
        <v>686</v>
      </c>
      <c r="B7" s="5" t="n">
        <v>686518</v>
      </c>
      <c r="C7" s="5" t="n">
        <v>712782</v>
      </c>
    </row>
    <row r="8" spans="1:6">
      <c r="A8" s="4" t="s">
        <v>62</v>
      </c>
      <c r="B8" s="5" t="n">
        <v>933900</v>
      </c>
      <c r="C8" s="5" t="n">
        <v>712782</v>
      </c>
    </row>
    <row r="9" spans="1:6">
      <c r="A9" s="4" t="s">
        <v>687</v>
      </c>
      <c r="B9" s="5" t="n">
        <v>11641</v>
      </c>
      <c r="C9" s="5" t="n">
        <v>11621</v>
      </c>
    </row>
    <row r="10" spans="1:6">
      <c r="A10" s="4" t="s">
        <v>65</v>
      </c>
      <c r="B10" s="5" t="n">
        <v>6734681</v>
      </c>
      <c r="C10" s="5" t="n">
        <v>6664295</v>
      </c>
    </row>
    <row r="11" spans="1:6">
      <c r="A11" s="4" t="s">
        <v>688</v>
      </c>
      <c r="B11" s="5" t="n">
        <v>1948804</v>
      </c>
      <c r="C11" s="5" t="n">
        <v>1526110</v>
      </c>
    </row>
    <row r="12" spans="1:6">
      <c r="A12" s="4" t="s">
        <v>689</v>
      </c>
      <c r="B12" s="5" t="n">
        <v>-280345</v>
      </c>
      <c r="C12" s="5" t="n">
        <v>-229587</v>
      </c>
    </row>
    <row r="13" spans="1:6">
      <c r="A13" s="4" t="s">
        <v>69</v>
      </c>
      <c r="B13" s="5" t="n">
        <v>8677735</v>
      </c>
      <c r="C13" s="5" t="n">
        <v>8204981</v>
      </c>
    </row>
    <row r="14" spans="1:6">
      <c r="A14" s="4" t="s">
        <v>71</v>
      </c>
      <c r="B14" s="6" t="n">
        <v>9432829</v>
      </c>
      <c r="C14" s="6" t="n">
        <v>8895097</v>
      </c>
    </row>
    <row r="15" spans="1:6">
      <c r="A15" s="4" t="s">
        <v>77</v>
      </c>
      <c r="B15" s="5" t="n">
        <v>50000000</v>
      </c>
      <c r="C15" s="5" t="n">
        <v>50000000</v>
      </c>
    </row>
    <row r="16" spans="1:6">
      <c r="A16" s="4" t="s">
        <v>550</v>
      </c>
      <c r="B16" s="7" t="n">
        <v>0.001</v>
      </c>
      <c r="C16" s="7" t="n">
        <v>0.001</v>
      </c>
    </row>
    <row r="17" spans="1:6">
      <c r="A17" s="4" t="s">
        <v>305</v>
      </c>
      <c r="B17" s="5" t="n">
        <v>11640820</v>
      </c>
      <c r="C17" s="5" t="n">
        <v>11621459</v>
      </c>
      <c r="D17" s="5" t="n">
        <v>10380000</v>
      </c>
    </row>
    <row r="18" spans="1:6">
      <c r="A18" s="4" t="s">
        <v>80</v>
      </c>
      <c r="B18" s="5" t="n">
        <v>11640820</v>
      </c>
      <c r="C18" s="5" t="n">
        <v>11621459</v>
      </c>
    </row>
    <row r="19" spans="1:6">
      <c r="A19" s="4" t="s">
        <v>632</v>
      </c>
    </row>
    <row r="20" spans="1:6">
      <c r="A20" s="3" t="s">
        <v>683</v>
      </c>
    </row>
    <row r="21" spans="1:6">
      <c r="A21" s="4" t="s">
        <v>684</v>
      </c>
      <c r="B21" s="6" t="n">
        <v>4995834</v>
      </c>
      <c r="C21" s="6" t="n">
        <v>5626079</v>
      </c>
    </row>
    <row r="22" spans="1:6">
      <c r="A22" s="4" t="s">
        <v>690</v>
      </c>
      <c r="B22" s="5" t="n">
        <v>1532</v>
      </c>
      <c r="C22" s="5" t="n">
        <v>0</v>
      </c>
    </row>
    <row r="23" spans="1:6">
      <c r="A23" s="4" t="s">
        <v>41</v>
      </c>
      <c r="B23" s="5" t="n">
        <v>4997366</v>
      </c>
      <c r="C23" s="5" t="n">
        <v>5626079</v>
      </c>
    </row>
    <row r="24" spans="1:6">
      <c r="A24" s="4" t="s">
        <v>691</v>
      </c>
      <c r="B24" s="5" t="n">
        <v>4621653</v>
      </c>
      <c r="C24" s="5" t="n">
        <v>4144076</v>
      </c>
    </row>
    <row r="25" spans="1:6">
      <c r="A25" s="4" t="s">
        <v>54</v>
      </c>
      <c r="B25" s="5" t="n">
        <v>9619019</v>
      </c>
      <c r="C25" s="5" t="n">
        <v>9770155</v>
      </c>
    </row>
    <row r="26" spans="1:6">
      <c r="A26" s="3" t="s">
        <v>685</v>
      </c>
    </row>
    <row r="27" spans="1:6">
      <c r="A27" s="4" t="s">
        <v>686</v>
      </c>
      <c r="B27" s="5" t="n">
        <v>550</v>
      </c>
      <c r="C27" s="5" t="n">
        <v>0</v>
      </c>
    </row>
    <row r="28" spans="1:6">
      <c r="A28" s="4" t="s">
        <v>692</v>
      </c>
      <c r="B28" s="5" t="n">
        <v>940734</v>
      </c>
      <c r="C28" s="5" t="n">
        <v>1565174</v>
      </c>
    </row>
    <row r="29" spans="1:6">
      <c r="A29" s="4" t="s">
        <v>62</v>
      </c>
      <c r="B29" s="5" t="n">
        <v>941284</v>
      </c>
      <c r="C29" s="5" t="n">
        <v>1565174</v>
      </c>
    </row>
    <row r="30" spans="1:6">
      <c r="A30" s="4" t="s">
        <v>687</v>
      </c>
      <c r="B30" s="5" t="n">
        <v>11641</v>
      </c>
      <c r="C30" s="5" t="n">
        <v>11621</v>
      </c>
    </row>
    <row r="31" spans="1:6">
      <c r="A31" s="4" t="s">
        <v>65</v>
      </c>
      <c r="B31" s="5" t="n">
        <v>6734681</v>
      </c>
      <c r="C31" s="5" t="n">
        <v>6664295</v>
      </c>
    </row>
    <row r="32" spans="1:6">
      <c r="A32" s="4" t="s">
        <v>66</v>
      </c>
      <c r="B32" s="5" t="n">
        <v>262954</v>
      </c>
      <c r="C32" s="5" t="n">
        <v>232542</v>
      </c>
    </row>
    <row r="33" spans="1:6">
      <c r="A33" s="4" t="s">
        <v>688</v>
      </c>
      <c r="B33" s="5" t="n">
        <v>1948804</v>
      </c>
      <c r="C33" s="5" t="n">
        <v>1526110</v>
      </c>
    </row>
    <row r="34" spans="1:6">
      <c r="A34" s="4" t="s">
        <v>689</v>
      </c>
      <c r="B34" s="5" t="n">
        <v>-280345</v>
      </c>
      <c r="C34" s="5" t="n">
        <v>-229587</v>
      </c>
    </row>
    <row r="35" spans="1:6">
      <c r="A35" s="4" t="s">
        <v>69</v>
      </c>
      <c r="B35" s="5" t="n">
        <v>8677753</v>
      </c>
      <c r="C35" s="5" t="n">
        <v>8204981</v>
      </c>
    </row>
    <row r="36" spans="1:6">
      <c r="A36" s="4" t="s">
        <v>71</v>
      </c>
      <c r="B36" s="6" t="n">
        <v>9619019</v>
      </c>
      <c r="C36" s="6" t="n">
        <v>97701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73</v>
      </c>
      <c r="C2" s="2" t="s">
        <v>74</v>
      </c>
      <c r="D2" s="2" t="s">
        <v>82</v>
      </c>
    </row>
    <row r="3" spans="1:4">
      <c r="A3" s="3" t="s">
        <v>83</v>
      </c>
    </row>
    <row r="4" spans="1:4">
      <c r="A4" s="4" t="s">
        <v>84</v>
      </c>
      <c r="B4" s="6" t="n">
        <v>5679977</v>
      </c>
      <c r="C4" s="6" t="n">
        <v>2408448</v>
      </c>
      <c r="D4" s="6" t="n">
        <v>5532244</v>
      </c>
    </row>
    <row r="5" spans="1:4">
      <c r="A5" s="4" t="s">
        <v>693</v>
      </c>
      <c r="B5" s="5" t="n">
        <v>628608</v>
      </c>
      <c r="C5" s="5" t="n">
        <v>667267</v>
      </c>
      <c r="D5" s="5" t="n">
        <v>293931</v>
      </c>
    </row>
    <row r="6" spans="1:4">
      <c r="A6" s="4" t="s">
        <v>93</v>
      </c>
      <c r="B6" s="5" t="n">
        <v>5321417</v>
      </c>
      <c r="C6" s="5" t="n">
        <v>2972827</v>
      </c>
      <c r="D6" s="5" t="n">
        <v>3942561</v>
      </c>
    </row>
    <row r="7" spans="1:4">
      <c r="A7" s="4" t="s">
        <v>94</v>
      </c>
      <c r="B7" s="5" t="n">
        <v>358560</v>
      </c>
      <c r="C7" s="5" t="n">
        <v>-564379</v>
      </c>
      <c r="D7" s="5" t="n">
        <v>1589683</v>
      </c>
    </row>
    <row r="8" spans="1:4">
      <c r="A8" s="4" t="s">
        <v>99</v>
      </c>
      <c r="B8" s="5" t="n">
        <v>30662</v>
      </c>
      <c r="C8" s="5" t="n">
        <v>26565</v>
      </c>
      <c r="D8" s="5" t="n">
        <v>32112</v>
      </c>
    </row>
    <row r="9" spans="1:4">
      <c r="A9" s="4" t="s">
        <v>104</v>
      </c>
      <c r="B9" s="5" t="n">
        <v>299364</v>
      </c>
      <c r="C9" s="5" t="n">
        <v>-537814</v>
      </c>
      <c r="D9" s="5" t="n">
        <v>1167002</v>
      </c>
    </row>
    <row r="10" spans="1:4">
      <c r="A10" s="3" t="s">
        <v>694</v>
      </c>
    </row>
    <row r="11" spans="1:4">
      <c r="A11" s="4" t="s">
        <v>695</v>
      </c>
      <c r="B11" s="5" t="n">
        <v>-53156</v>
      </c>
      <c r="C11" s="5" t="n">
        <v>-170344</v>
      </c>
      <c r="D11" s="5" t="n">
        <v>270019</v>
      </c>
    </row>
    <row r="12" spans="1:4">
      <c r="A12" s="4" t="s">
        <v>114</v>
      </c>
      <c r="B12" s="5" t="n">
        <v>248606</v>
      </c>
      <c r="C12" s="5" t="n">
        <v>-707335</v>
      </c>
      <c r="D12" s="6" t="n">
        <v>1437021</v>
      </c>
    </row>
    <row r="13" spans="1:4">
      <c r="A13" s="4" t="s">
        <v>632</v>
      </c>
    </row>
    <row r="14" spans="1:4">
      <c r="A14" s="3" t="s">
        <v>83</v>
      </c>
    </row>
    <row r="15" spans="1:4">
      <c r="A15" s="4" t="s">
        <v>84</v>
      </c>
      <c r="B15" s="5" t="n">
        <v>0</v>
      </c>
      <c r="C15" s="5" t="n">
        <v>0</v>
      </c>
    </row>
    <row r="16" spans="1:4">
      <c r="A16" s="4" t="s">
        <v>696</v>
      </c>
      <c r="B16" s="5" t="n">
        <v>453106</v>
      </c>
      <c r="C16" s="5" t="n">
        <v>-515971</v>
      </c>
    </row>
    <row r="17" spans="1:4">
      <c r="A17" s="4" t="s">
        <v>697</v>
      </c>
      <c r="B17" s="5" t="n">
        <v>0</v>
      </c>
      <c r="C17" s="5" t="n">
        <v>42574</v>
      </c>
    </row>
    <row r="18" spans="1:4">
      <c r="A18" s="4" t="s">
        <v>693</v>
      </c>
      <c r="B18" s="5" t="n">
        <v>101948</v>
      </c>
      <c r="C18" s="5" t="n">
        <v>0</v>
      </c>
    </row>
    <row r="19" spans="1:4">
      <c r="A19" s="4" t="s">
        <v>93</v>
      </c>
      <c r="B19" s="5" t="n">
        <v>101948</v>
      </c>
      <c r="C19" s="5" t="n">
        <v>42574</v>
      </c>
    </row>
    <row r="20" spans="1:4">
      <c r="A20" s="4" t="s">
        <v>94</v>
      </c>
      <c r="B20" s="5" t="n">
        <v>351158</v>
      </c>
      <c r="C20" s="5" t="n">
        <v>-558545</v>
      </c>
    </row>
    <row r="21" spans="1:4">
      <c r="A21" s="4" t="s">
        <v>99</v>
      </c>
      <c r="B21" s="5" t="n">
        <v>26719</v>
      </c>
      <c r="C21" s="5" t="n">
        <v>0</v>
      </c>
    </row>
    <row r="22" spans="1:4">
      <c r="A22" s="4" t="s">
        <v>104</v>
      </c>
      <c r="B22" s="5" t="n">
        <v>377877</v>
      </c>
      <c r="C22" s="5" t="n">
        <v>-558545</v>
      </c>
    </row>
    <row r="23" spans="1:4">
      <c r="A23" s="3" t="s">
        <v>694</v>
      </c>
    </row>
    <row r="24" spans="1:4">
      <c r="A24" s="4" t="s">
        <v>695</v>
      </c>
      <c r="B24" s="5" t="n">
        <v>-50758</v>
      </c>
      <c r="C24" s="5" t="n">
        <v>-169521</v>
      </c>
    </row>
    <row r="25" spans="1:4">
      <c r="A25" s="4" t="s">
        <v>114</v>
      </c>
      <c r="B25" s="6" t="n">
        <v>327119</v>
      </c>
      <c r="C25" s="6" t="n">
        <v>-7280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73</v>
      </c>
      <c r="C2" s="2" t="s">
        <v>74</v>
      </c>
      <c r="D2" s="2" t="s">
        <v>82</v>
      </c>
    </row>
    <row r="3" spans="1:4">
      <c r="A3" s="3" t="s">
        <v>139</v>
      </c>
    </row>
    <row r="4" spans="1:4">
      <c r="A4" s="4" t="s">
        <v>152</v>
      </c>
      <c r="B4" s="6" t="n">
        <v>-1501</v>
      </c>
      <c r="C4" s="6" t="n">
        <v>-643502</v>
      </c>
      <c r="D4" s="6" t="n">
        <v>1313460</v>
      </c>
    </row>
    <row r="5" spans="1:4">
      <c r="A5" s="3" t="s">
        <v>153</v>
      </c>
    </row>
    <row r="6" spans="1:4">
      <c r="A6" s="4" t="s">
        <v>157</v>
      </c>
      <c r="B6" s="5" t="n">
        <v>-190828</v>
      </c>
      <c r="C6" s="5" t="n">
        <v>-1215</v>
      </c>
      <c r="D6" s="5" t="n">
        <v>-19659</v>
      </c>
    </row>
    <row r="7" spans="1:4">
      <c r="A7" s="3" t="s">
        <v>158</v>
      </c>
    </row>
    <row r="8" spans="1:4">
      <c r="A8" s="4" t="s">
        <v>160</v>
      </c>
      <c r="B8" s="5" t="n">
        <v>70406</v>
      </c>
      <c r="C8" s="5" t="n">
        <v>4103479</v>
      </c>
    </row>
    <row r="9" spans="1:4">
      <c r="A9" s="4" t="s">
        <v>162</v>
      </c>
      <c r="B9" s="5" t="n">
        <v>-139880</v>
      </c>
      <c r="C9" s="5" t="n">
        <v>3574817</v>
      </c>
      <c r="D9" s="5" t="n">
        <v>1455394</v>
      </c>
    </row>
    <row r="10" spans="1:4">
      <c r="A10" s="4" t="s">
        <v>163</v>
      </c>
      <c r="B10" s="5" t="n">
        <v>6692557</v>
      </c>
      <c r="C10" s="5" t="n">
        <v>3117740</v>
      </c>
      <c r="D10" s="5" t="n">
        <v>1662346</v>
      </c>
    </row>
    <row r="11" spans="1:4">
      <c r="A11" s="4" t="s">
        <v>164</v>
      </c>
      <c r="B11" s="5" t="n">
        <v>6552677</v>
      </c>
      <c r="C11" s="5" t="n">
        <v>6692557</v>
      </c>
      <c r="D11" s="5" t="n">
        <v>3117740</v>
      </c>
    </row>
    <row r="12" spans="1:4">
      <c r="A12" s="4" t="s">
        <v>137</v>
      </c>
      <c r="B12" s="5" t="n">
        <v>26399</v>
      </c>
      <c r="C12" s="5" t="n">
        <v>2103816</v>
      </c>
      <c r="D12" s="6" t="n">
        <v>0</v>
      </c>
    </row>
    <row r="13" spans="1:4">
      <c r="A13" s="4" t="s">
        <v>632</v>
      </c>
    </row>
    <row r="14" spans="1:4">
      <c r="A14" s="3" t="s">
        <v>139</v>
      </c>
    </row>
    <row r="15" spans="1:4">
      <c r="A15" s="4" t="s">
        <v>152</v>
      </c>
      <c r="B15" s="5" t="n">
        <v>-76211</v>
      </c>
      <c r="C15" s="5" t="n">
        <v>-42574</v>
      </c>
    </row>
    <row r="16" spans="1:4">
      <c r="A16" s="3" t="s">
        <v>153</v>
      </c>
    </row>
    <row r="17" spans="1:4">
      <c r="A17" s="4" t="s">
        <v>157</v>
      </c>
      <c r="B17" s="5" t="n">
        <v>-624440</v>
      </c>
      <c r="C17" s="5" t="n">
        <v>1565174</v>
      </c>
    </row>
    <row r="18" spans="1:4">
      <c r="A18" s="3" t="s">
        <v>158</v>
      </c>
    </row>
    <row r="19" spans="1:4">
      <c r="A19" s="4" t="s">
        <v>160</v>
      </c>
      <c r="B19" s="5" t="n">
        <v>70406</v>
      </c>
      <c r="C19" s="5" t="n">
        <v>4103479</v>
      </c>
    </row>
    <row r="20" spans="1:4">
      <c r="A20" s="4" t="s">
        <v>162</v>
      </c>
      <c r="B20" s="5" t="n">
        <v>-630245</v>
      </c>
      <c r="C20" s="5" t="n">
        <v>5626079</v>
      </c>
    </row>
    <row r="21" spans="1:4">
      <c r="A21" s="4" t="s">
        <v>163</v>
      </c>
      <c r="B21" s="5" t="n">
        <v>5626079</v>
      </c>
    </row>
    <row r="22" spans="1:4">
      <c r="A22" s="4" t="s">
        <v>164</v>
      </c>
      <c r="B22" s="6" t="n">
        <v>4995834</v>
      </c>
      <c r="C22" s="6" t="n">
        <v>56260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9</v>
      </c>
      <c r="B1" s="2" t="s">
        <v>547</v>
      </c>
      <c r="C1" s="2" t="s">
        <v>548</v>
      </c>
      <c r="D1" s="2" t="s">
        <v>73</v>
      </c>
      <c r="E1" s="2" t="s">
        <v>74</v>
      </c>
      <c r="F1" s="2" t="s">
        <v>82</v>
      </c>
    </row>
    <row r="2" spans="1:6">
      <c r="A2" s="3" t="s">
        <v>700</v>
      </c>
    </row>
    <row r="3" spans="1:6">
      <c r="A3" s="4" t="s">
        <v>701</v>
      </c>
      <c r="D3" s="6" t="n">
        <v>5967000</v>
      </c>
      <c r="E3" s="6" t="n">
        <v>4969000</v>
      </c>
    </row>
    <row r="4" spans="1:6">
      <c r="A4" s="4" t="s">
        <v>702</v>
      </c>
      <c r="D4" s="6" t="n">
        <v>26399</v>
      </c>
      <c r="E4" s="6" t="n">
        <v>2103816</v>
      </c>
      <c r="F4" s="6" t="n">
        <v>0</v>
      </c>
    </row>
    <row r="5" spans="1:6">
      <c r="A5" s="4" t="s">
        <v>405</v>
      </c>
    </row>
    <row r="6" spans="1:6">
      <c r="A6" s="3" t="s">
        <v>700</v>
      </c>
    </row>
    <row r="7" spans="1:6">
      <c r="A7" s="4" t="s">
        <v>703</v>
      </c>
      <c r="B7" s="5" t="n">
        <v>19361</v>
      </c>
      <c r="C7" s="5" t="n">
        <v>1241459</v>
      </c>
    </row>
    <row r="8" spans="1:6">
      <c r="A8" s="4" t="s">
        <v>704</v>
      </c>
      <c r="B8" s="6" t="n">
        <v>5</v>
      </c>
      <c r="C8" s="6" t="n">
        <v>5</v>
      </c>
    </row>
    <row r="9" spans="1:6">
      <c r="A9" s="4" t="s">
        <v>705</v>
      </c>
      <c r="B9" s="6" t="n">
        <v>96805</v>
      </c>
      <c r="C9" s="6" t="n">
        <v>6207295</v>
      </c>
    </row>
    <row r="10" spans="1:6">
      <c r="A10" s="4" t="s">
        <v>702</v>
      </c>
      <c r="B10" s="6" t="n">
        <v>26399</v>
      </c>
      <c r="C10" s="6" t="n">
        <v>2103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73</v>
      </c>
      <c r="C2" s="2" t="s">
        <v>74</v>
      </c>
      <c r="D2" s="2" t="s">
        <v>82</v>
      </c>
    </row>
    <row r="3" spans="1:4">
      <c r="A3" s="3" t="s">
        <v>139</v>
      </c>
    </row>
    <row r="4" spans="1:4">
      <c r="A4" s="4" t="s">
        <v>104</v>
      </c>
      <c r="B4" s="6" t="n">
        <v>299364</v>
      </c>
      <c r="C4" s="6" t="n">
        <v>-537814</v>
      </c>
      <c r="D4" s="6" t="n">
        <v>1167002</v>
      </c>
    </row>
    <row r="5" spans="1:4">
      <c r="A5" s="3" t="s">
        <v>140</v>
      </c>
    </row>
    <row r="6" spans="1:4">
      <c r="A6" s="4" t="s">
        <v>90</v>
      </c>
      <c r="B6" s="5" t="n">
        <v>15180</v>
      </c>
      <c r="C6" s="5" t="n">
        <v>12575</v>
      </c>
      <c r="D6" s="5" t="n">
        <v>7232</v>
      </c>
    </row>
    <row r="7" spans="1:4">
      <c r="A7" s="4" t="s">
        <v>141</v>
      </c>
      <c r="B7" s="5" t="n">
        <v>-38883</v>
      </c>
      <c r="C7" s="5" t="n">
        <v>-146174</v>
      </c>
      <c r="D7" s="5" t="n">
        <v>194149</v>
      </c>
    </row>
    <row r="8" spans="1:4">
      <c r="A8" s="4" t="s">
        <v>97</v>
      </c>
      <c r="B8" s="5" t="n">
        <v>-12072</v>
      </c>
    </row>
    <row r="9" spans="1:4">
      <c r="A9" s="4" t="s">
        <v>142</v>
      </c>
      <c r="B9" s="5" t="n">
        <v>-1705</v>
      </c>
      <c r="D9" s="5" t="n">
        <v>1213</v>
      </c>
    </row>
    <row r="10" spans="1:4">
      <c r="A10" s="4" t="s">
        <v>143</v>
      </c>
      <c r="B10" s="5" t="n">
        <v>101166</v>
      </c>
      <c r="C10" s="5" t="n">
        <v>72975</v>
      </c>
      <c r="D10" s="5" t="n">
        <v>102099</v>
      </c>
    </row>
    <row r="11" spans="1:4">
      <c r="A11" s="3" t="s">
        <v>144</v>
      </c>
    </row>
    <row r="12" spans="1:4">
      <c r="A12" s="4" t="s">
        <v>145</v>
      </c>
      <c r="B12" s="5" t="n">
        <v>-374592</v>
      </c>
      <c r="C12" s="5" t="n">
        <v>-83189</v>
      </c>
      <c r="D12" s="5" t="n">
        <v>516593</v>
      </c>
    </row>
    <row r="13" spans="1:4">
      <c r="A13" s="4" t="s">
        <v>146</v>
      </c>
      <c r="B13" s="5" t="n">
        <v>-4630</v>
      </c>
      <c r="C13" s="5" t="n">
        <v>41441</v>
      </c>
      <c r="D13" s="5" t="n">
        <v>103603</v>
      </c>
    </row>
    <row r="14" spans="1:4">
      <c r="A14" s="4" t="s">
        <v>147</v>
      </c>
      <c r="B14" s="5" t="n">
        <v>120907</v>
      </c>
      <c r="C14" s="5" t="n">
        <v>-150273</v>
      </c>
      <c r="D14" s="5" t="n">
        <v>-297392</v>
      </c>
    </row>
    <row r="15" spans="1:4">
      <c r="A15" s="4" t="s">
        <v>148</v>
      </c>
      <c r="B15" s="5" t="n">
        <v>3605</v>
      </c>
      <c r="C15" s="5" t="n">
        <v>-3762</v>
      </c>
    </row>
    <row r="16" spans="1:4">
      <c r="A16" s="4" t="s">
        <v>149</v>
      </c>
      <c r="B16" s="5" t="n">
        <v>-107980</v>
      </c>
      <c r="C16" s="5" t="n">
        <v>131876</v>
      </c>
      <c r="D16" s="5" t="n">
        <v>-430286</v>
      </c>
    </row>
    <row r="17" spans="1:4">
      <c r="A17" s="4" t="s">
        <v>150</v>
      </c>
      <c r="B17" s="5" t="n">
        <v>-28518</v>
      </c>
      <c r="C17" s="5" t="n">
        <v>18843</v>
      </c>
      <c r="D17" s="5" t="n">
        <v>-50753</v>
      </c>
    </row>
    <row r="18" spans="1:4">
      <c r="A18" s="4" t="s">
        <v>151</v>
      </c>
      <c r="B18" s="5" t="n">
        <v>26657</v>
      </c>
    </row>
    <row r="19" spans="1:4">
      <c r="A19" s="4" t="s">
        <v>152</v>
      </c>
      <c r="B19" s="5" t="n">
        <v>-1501</v>
      </c>
      <c r="C19" s="5" t="n">
        <v>-643502</v>
      </c>
      <c r="D19" s="5" t="n">
        <v>1313460</v>
      </c>
    </row>
    <row r="20" spans="1:4">
      <c r="A20" s="3" t="s">
        <v>153</v>
      </c>
    </row>
    <row r="21" spans="1:4">
      <c r="A21" s="4" t="s">
        <v>154</v>
      </c>
      <c r="B21" s="5" t="n">
        <v>-66354</v>
      </c>
      <c r="C21" s="5" t="n">
        <v>-1215</v>
      </c>
      <c r="D21" s="5" t="n">
        <v>-19659</v>
      </c>
    </row>
    <row r="22" spans="1:4">
      <c r="A22" s="4" t="s">
        <v>155</v>
      </c>
      <c r="B22" s="5" t="n">
        <v>-127804</v>
      </c>
    </row>
    <row r="23" spans="1:4">
      <c r="A23" s="4" t="s">
        <v>156</v>
      </c>
      <c r="B23" s="5" t="n">
        <v>3330</v>
      </c>
    </row>
    <row r="24" spans="1:4">
      <c r="A24" s="4" t="s">
        <v>157</v>
      </c>
      <c r="B24" s="5" t="n">
        <v>-190828</v>
      </c>
      <c r="C24" s="5" t="n">
        <v>-1215</v>
      </c>
      <c r="D24" s="5" t="n">
        <v>-19659</v>
      </c>
    </row>
    <row r="25" spans="1:4">
      <c r="A25" s="3" t="s">
        <v>158</v>
      </c>
    </row>
    <row r="26" spans="1:4">
      <c r="A26" s="4" t="s">
        <v>159</v>
      </c>
      <c r="B26" s="5" t="n">
        <v>70406</v>
      </c>
      <c r="C26" s="5" t="n">
        <v>4103479</v>
      </c>
    </row>
    <row r="27" spans="1:4">
      <c r="A27" s="4" t="s">
        <v>160</v>
      </c>
      <c r="B27" s="5" t="n">
        <v>70406</v>
      </c>
      <c r="C27" s="5" t="n">
        <v>4103479</v>
      </c>
    </row>
    <row r="28" spans="1:4">
      <c r="A28" s="4" t="s">
        <v>161</v>
      </c>
      <c r="B28" s="5" t="n">
        <v>-17957</v>
      </c>
      <c r="C28" s="5" t="n">
        <v>116055</v>
      </c>
      <c r="D28" s="5" t="n">
        <v>161593</v>
      </c>
    </row>
    <row r="29" spans="1:4">
      <c r="A29" s="4" t="s">
        <v>162</v>
      </c>
      <c r="B29" s="5" t="n">
        <v>-139880</v>
      </c>
      <c r="C29" s="5" t="n">
        <v>3574817</v>
      </c>
      <c r="D29" s="5" t="n">
        <v>1455394</v>
      </c>
    </row>
    <row r="30" spans="1:4">
      <c r="A30" s="4" t="s">
        <v>163</v>
      </c>
      <c r="B30" s="5" t="n">
        <v>6692557</v>
      </c>
      <c r="C30" s="5" t="n">
        <v>3117740</v>
      </c>
      <c r="D30" s="5" t="n">
        <v>1662346</v>
      </c>
    </row>
    <row r="31" spans="1:4">
      <c r="A31" s="4" t="s">
        <v>164</v>
      </c>
      <c r="B31" s="6" t="n">
        <v>6552677</v>
      </c>
      <c r="C31" s="5" t="n">
        <v>6692557</v>
      </c>
      <c r="D31" s="5" t="n">
        <v>3117740</v>
      </c>
    </row>
    <row r="32" spans="1:4">
      <c r="A32" s="3" t="s">
        <v>165</v>
      </c>
    </row>
    <row r="33" spans="1:4">
      <c r="A33" s="4" t="s">
        <v>166</v>
      </c>
      <c r="C33" s="6" t="n">
        <v>271817</v>
      </c>
      <c r="D33" s="6" t="n">
        <v>2944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7</v>
      </c>
      <c r="B1" s="2" t="s">
        <v>1</v>
      </c>
    </row>
    <row r="2" spans="1:4">
      <c r="B2" s="2" t="s">
        <v>73</v>
      </c>
      <c r="C2" s="2" t="s">
        <v>74</v>
      </c>
      <c r="D2" s="2" t="s">
        <v>82</v>
      </c>
    </row>
    <row r="3" spans="1:4">
      <c r="A3" s="3" t="s">
        <v>168</v>
      </c>
    </row>
    <row r="4" spans="1:4">
      <c r="A4" s="4" t="s">
        <v>137</v>
      </c>
      <c r="B4" s="6" t="n">
        <v>26399</v>
      </c>
      <c r="C4" s="6" t="n">
        <v>2103816</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73</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19:06Z</dcterms:created>
  <dcterms:modified xmlns:dcterms="http://purl.org/dc/terms/" xmlns:xsi="http://www.w3.org/2001/XMLSchema-instance" xsi:type="dcterms:W3CDTF">2020-04-28T17:19:06Z</dcterms:modified>
</cp:coreProperties>
</file>